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apit" sheetId="7" r:id="rId7"/>
    <s:sheet name="Consolidated Statements of Cash" sheetId="8" r:id="rId8"/>
    <s:sheet name="Organization and Basis of Prese" sheetId="9" r:id="rId9"/>
    <s:sheet name="Significant Accounting Policies" sheetId="10" r:id="rId10"/>
    <s:sheet name="Property Acquisition" sheetId="11" r:id="rId11"/>
    <s:sheet name="Property Disposition" sheetId="12" r:id="rId12"/>
    <s:sheet name="Debt and Preferred Equity Inves" sheetId="13" r:id="rId13"/>
    <s:sheet name="Investments in Unconsolidated J" sheetId="14" r:id="rId14"/>
    <s:sheet name="Mortgages and Other Loans Payab" sheetId="15" r:id="rId15"/>
    <s:sheet name="Corporate Indebtedness" sheetId="16" r:id="rId16"/>
    <s:sheet name="Related Party Transactions" sheetId="17" r:id="rId17"/>
    <s:sheet name="Preferred Units" sheetId="18" r:id="rId18"/>
    <s:sheet name="Partners' Capital" sheetId="19" r:id="rId19"/>
    <s:sheet name="Fair Value Measurements" sheetId="20" r:id="rId20"/>
    <s:sheet name="Financial Instruments_ Derivati" sheetId="21" r:id="rId21"/>
    <s:sheet name="Commitments and Contingencies" sheetId="22" r:id="rId22"/>
    <s:sheet name="Segment Information" sheetId="23" r:id="rId23"/>
    <s:sheet name="Significant Accounting Polici24" sheetId="24" r:id="rId24"/>
    <s:sheet name="Organization and Basis of Pre25" sheetId="25" r:id="rId25"/>
    <s:sheet name="Significant Accounting Polici26" sheetId="26" r:id="rId26"/>
    <s:sheet name="Property Disposition (Tables)" sheetId="27" r:id="rId27"/>
    <s:sheet name="Debt and Preferred Equity Inv28" sheetId="28" r:id="rId28"/>
    <s:sheet name="Investments in Unconsolidated29" sheetId="29" r:id="rId29"/>
    <s:sheet name="Mortgages and Other Loans Pay30" sheetId="30" r:id="rId30"/>
    <s:sheet name="Corporate Indebtedness (Tables)" sheetId="31" r:id="rId31"/>
    <s:sheet name="Fair Value Measurements (Tables" sheetId="32" r:id="rId32"/>
    <s:sheet name="Financial Instruments_ Deriva33" sheetId="33" r:id="rId33"/>
    <s:sheet name="Commitments and Contingencies (" sheetId="34" r:id="rId34"/>
    <s:sheet name="Segment Information (Tables)" sheetId="35" r:id="rId35"/>
    <s:sheet name="Organization and Basis of Pre36" sheetId="36" r:id="rId36"/>
    <s:sheet name="Significant Accounting Polici37" sheetId="37" r:id="rId37"/>
    <s:sheet name="Significant Accounting Polici38" sheetId="38" r:id="rId38"/>
    <s:sheet name="Significant Accounting Polici39" sheetId="39" r:id="rId39"/>
    <s:sheet name="Property Disposition (Details)" sheetId="40" r:id="rId40"/>
    <s:sheet name="Debt and Preferred Equity Inv41" sheetId="41" r:id="rId41"/>
    <s:sheet name="Investments in Unconsolidated42" sheetId="42" r:id="rId42"/>
    <s:sheet name="Investments in Unconsolidated43" sheetId="43" r:id="rId43"/>
    <s:sheet name="Investments in Unconsolidated44" sheetId="44" r:id="rId44"/>
    <s:sheet name="Mortgages and Other Loans Pay45" sheetId="45" r:id="rId45"/>
    <s:sheet name="Corporate Indebtedness (Details" sheetId="46" r:id="rId46"/>
    <s:sheet name="Related Party Transactions (Det" sheetId="47" r:id="rId47"/>
    <s:sheet name="Preferred Units (Details)" sheetId="48" r:id="rId48"/>
    <s:sheet name="Fair Value Measurements (Detail" sheetId="49" r:id="rId49"/>
    <s:sheet name="Financial Instruments_ Deriva50" sheetId="50" r:id="rId50"/>
    <s:sheet name="Commitments and Contingencies -" sheetId="51" r:id="rId51"/>
    <s:sheet name="Commitments and Contingencies52"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645">
  <si>
    <t>Document and Entity Information - shares</t>
  </si>
  <si>
    <t>9 Months Ended</t>
  </si>
  <si>
    <t>Sep. 30, 2016</t>
  </si>
  <si>
    <t>Nov. 11, 2016</t>
  </si>
  <si>
    <t>Document and Entity Information</t>
  </si>
  <si>
    <t>Entity Registrant Name</t>
  </si>
  <si>
    <t>RECKSON OPERATING PARTNERSHIP LP</t>
  </si>
  <si>
    <t>Entity Central Index Key</t>
  </si>
  <si>
    <t>Document Type</t>
  </si>
  <si>
    <t>10-Q</t>
  </si>
  <si>
    <t>Document Period End Date</t>
  </si>
  <si>
    <t>Sep.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solidated Balance Sheets - USD ($) $ in Thousands</t>
  </si>
  <si>
    <t>Dec. 31, 2015</t>
  </si>
  <si>
    <t>Commercial real estate properties, at cost:</t>
  </si>
  <si>
    <t>Land and land interests</t>
  </si>
  <si>
    <t>Building and improvements</t>
  </si>
  <si>
    <t>Building leasehold and improvements</t>
  </si>
  <si>
    <t>Commercial real estate properties, gross</t>
  </si>
  <si>
    <t>Less: accumulated depreciation</t>
  </si>
  <si>
    <t>Total commercial real estate properties, net</t>
  </si>
  <si>
    <t>Cash and cash equivalents</t>
  </si>
  <si>
    <t>Restricted cash</t>
  </si>
  <si>
    <t>Tenant and other receivables, net of allowance of $5,423 and $5,593 in 2016 and 2015, respectively</t>
  </si>
  <si>
    <t>Related party receivables</t>
  </si>
  <si>
    <t>Deferred rents receivable, net of allowance of $17,046 and $14,788 in 2016 and 2015, respectively</t>
  </si>
  <si>
    <t>Debt and preferred equity investments, net of discounts and deferred origination fees of $14,631 and $18,759 in 2016 and 2015, respectively</t>
  </si>
  <si>
    <t>Investments in unconsolidated joint ventures</t>
  </si>
  <si>
    <t>Deferred costs, net of accumulated amortization of $74,736 and $64,812 in 2016 and 2015, respectively</t>
  </si>
  <si>
    <t>Other assets</t>
  </si>
  <si>
    <t>Total assets</t>
  </si>
  <si>
    <t>Liabilities</t>
  </si>
  <si>
    <t>Mortgages and other loans payable, net</t>
  </si>
  <si>
    <t>Revolving credit facility, net</t>
  </si>
  <si>
    <t>Term loan and senior unsecured notes, net</t>
  </si>
  <si>
    <t>Accrued interest payable</t>
  </si>
  <si>
    <t>Other liabilities</t>
  </si>
  <si>
    <t>Accounts payable and accrued expenses</t>
  </si>
  <si>
    <t>Due to Related Parties, Noncurrent</t>
  </si>
  <si>
    <t>Deferred revenue</t>
  </si>
  <si>
    <t>Deferred land leases payable</t>
  </si>
  <si>
    <t>Dividends payable</t>
  </si>
  <si>
    <t>Security deposits</t>
  </si>
  <si>
    <t>Total liabilities</t>
  </si>
  <si>
    <t>Commitments and contingencies</t>
  </si>
  <si>
    <t xml:space="preserve"> </t>
  </si>
  <si>
    <t>Preferred unit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 USD ($) $ in Thousands</t>
  </si>
  <si>
    <t>Statement of Financial Position [Abstract]</t>
  </si>
  <si>
    <t>Tenant and other receivables, allowance</t>
  </si>
  <si>
    <t>Deferred rents receivable, allowance</t>
  </si>
  <si>
    <t>Preferred equity investments, deferred origination fees and discounts</t>
  </si>
  <si>
    <t>Deferred costs, accumulated amortization</t>
  </si>
  <si>
    <t>Consolidated Statements of Operations (Unaudited) - USD ($) $ in Thousands</t>
  </si>
  <si>
    <t>3 Months Ended</t>
  </si>
  <si>
    <t>Sep. 30, 2015</t>
  </si>
  <si>
    <t>Revenues</t>
  </si>
  <si>
    <t>Rental revenue, net</t>
  </si>
  <si>
    <t>Escalation and reimbursement</t>
  </si>
  <si>
    <t>Investment income</t>
  </si>
  <si>
    <t>Other income</t>
  </si>
  <si>
    <t>Total revenues</t>
  </si>
  <si>
    <t>Expenses</t>
  </si>
  <si>
    <t>Operating expenses, including related party expenses of $1,169 and $5,752 in 2016 and $2,605 and $6,530 in 2015</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Income from continuing operations before equity in net income from unconsolidated joint ventures, gain (loss) on sale of real estate, unrealized loss on embedded derivatives and loss on early extinguishment of debt</t>
  </si>
  <si>
    <t>Equity in net income from unconsolidated joint ventures</t>
  </si>
  <si>
    <t>Gain (loss) on sale of real estate</t>
  </si>
  <si>
    <t>Depreciable real estate reserves</t>
  </si>
  <si>
    <t>Unrealized loss on embedded derivative</t>
  </si>
  <si>
    <t>Loss on early extinguishment of debt</t>
  </si>
  <si>
    <t>Income from continuing operations</t>
  </si>
  <si>
    <t>Net income from discontinued operations</t>
  </si>
  <si>
    <t>Net income</t>
  </si>
  <si>
    <t>Net income attributable to noncontrolling interests in other partnerships</t>
  </si>
  <si>
    <t>Preferred units dividend</t>
  </si>
  <si>
    <t>Net income attributable to ROP common unitholder</t>
  </si>
  <si>
    <t>Consolidated Statements of Operations (Unaudited) (Parenthetical) - USD ($) $ in Thousands</t>
  </si>
  <si>
    <t>Income Statement [Abstract]</t>
  </si>
  <si>
    <t>Related party expenses included in operating expenses</t>
  </si>
  <si>
    <t>Consolidated Statements of Comprehensive Income (Unaudited) - USD ($) $ in Thousands</t>
  </si>
  <si>
    <t>Statement of Comprehensive Income [Abstract]</t>
  </si>
  <si>
    <t>Other comprehensive income:</t>
  </si>
  <si>
    <t>Change in net unrealized gain on derivative instruments</t>
  </si>
  <si>
    <t>Comprehensive income attributable to ROP common unitholder</t>
  </si>
  <si>
    <t>Consolidated Statement of Capital (Unaudited) $ in Thousands</t>
  </si>
  <si>
    <t>Sep. 30, 2016USD ($)</t>
  </si>
  <si>
    <t>Increase (Decrease) in Partners' Capital</t>
  </si>
  <si>
    <t>Beginning Balance</t>
  </si>
  <si>
    <t>Contributions</t>
  </si>
  <si>
    <t>Distributions</t>
  </si>
  <si>
    <t>Other comprehensive income</t>
  </si>
  <si>
    <t>Ending Balance</t>
  </si>
  <si>
    <t>General Partner's Capital Class A Common Units | Class A Common Units</t>
  </si>
  <si>
    <t>Limited Partner's Capital</t>
  </si>
  <si>
    <t>Noncontrolling Interests In Other Partnerships</t>
  </si>
  <si>
    <t>Accumulated Other Comprehensive (Loss) Income</t>
  </si>
  <si>
    <t>Consolidated Statements of Cash Flows (Unaudited) - USD ($) $ in Thousands</t>
  </si>
  <si>
    <t>Operating Activities</t>
  </si>
  <si>
    <t>Adjustments to reconcile net income to net cash provided by operating activities:</t>
  </si>
  <si>
    <t>Equity in net income from unconsolidated joint venture</t>
  </si>
  <si>
    <t>Distributions of cumulative earnings from unconsolidated joint ventures</t>
  </si>
  <si>
    <t>Loss (gain) on sale of real estate</t>
  </si>
  <si>
    <t>Depreciable real estate reserve</t>
  </si>
  <si>
    <t>Deferred rents receivable</t>
  </si>
  <si>
    <t>Other non-cash adjustments</t>
  </si>
  <si>
    <t>Changes in operating assets and liabilities:</t>
  </si>
  <si>
    <t>Restricted cash—operations</t>
  </si>
  <si>
    <t>Tenant and other receivables</t>
  </si>
  <si>
    <t>Deferred lease costs</t>
  </si>
  <si>
    <t>Accounts payable, accrued expenses and other liabilities</t>
  </si>
  <si>
    <t>Deferred revenue and land leases payable</t>
  </si>
  <si>
    <t>Net cash provided by operating activities</t>
  </si>
  <si>
    <t>Investing Activities</t>
  </si>
  <si>
    <t>Acquisitions of real estate properties</t>
  </si>
  <si>
    <t>Additions to land, buildings and improvements</t>
  </si>
  <si>
    <t>Escrowed cash—capital improvements</t>
  </si>
  <si>
    <t>Investments in unconsolidated joint venture</t>
  </si>
  <si>
    <t>Distributions in excess of cumulative earnings from unconsolidated joint ventures</t>
  </si>
  <si>
    <t>Net proceeds from disposition of real estate/joint venture interest</t>
  </si>
  <si>
    <t>Other investments</t>
  </si>
  <si>
    <t>Origination of debt and preferred equity investments</t>
  </si>
  <si>
    <t>Repayments or redemption of preferred equity investments</t>
  </si>
  <si>
    <t>Net cash provided by (used in) investing activities</t>
  </si>
  <si>
    <t>Financing Activities</t>
  </si>
  <si>
    <t>Proceeds from mortgages and other loans payable</t>
  </si>
  <si>
    <t>Repayments of mortgages and other loans payable</t>
  </si>
  <si>
    <t>Proceeds from credit facility and senior unsecured notes</t>
  </si>
  <si>
    <t>Repayments of credit facility and senior unsecured notes</t>
  </si>
  <si>
    <t>Distributions to noncontrolling interests in other partnerships</t>
  </si>
  <si>
    <t>Contributions from noncontrolling interests in other partnerships</t>
  </si>
  <si>
    <t>Contributions from common unitholder</t>
  </si>
  <si>
    <t>Distributions to common and preferred unitholders</t>
  </si>
  <si>
    <t>Other obligations related to loan participations</t>
  </si>
  <si>
    <t>Deferred loan costs and capitalized lease obligation</t>
  </si>
  <si>
    <t>Net cash (used in) provided by financing activities</t>
  </si>
  <si>
    <t>Net increase in cash and cash equivalents</t>
  </si>
  <si>
    <t>Cash and cash equivalents at beginning of period</t>
  </si>
  <si>
    <t>Cash and cash equivalents at end of period</t>
  </si>
  <si>
    <t>Supplemental Disclosure of Non-Cash Investing and Financing Activities:</t>
  </si>
  <si>
    <t>Tenant improvements and capital expenditures payable</t>
  </si>
  <si>
    <t>Deferred leasing payable</t>
  </si>
  <si>
    <t>Change in fair value of hedge</t>
  </si>
  <si>
    <t>Transfer to assets held for sale</t>
  </si>
  <si>
    <t>Transfer to liabilities related to assets held for sale</t>
  </si>
  <si>
    <t>Deconsolidation of a subsidiary</t>
  </si>
  <si>
    <t>Issuance of SL Green common stock to a consolidated joint venture</t>
  </si>
  <si>
    <t>Contribution of notes receivable from the common unit holder</t>
  </si>
  <si>
    <t>Issuance of preferred units through a subsidiary</t>
  </si>
  <si>
    <t>Contributions from a noncontrolling interest in other partnerships</t>
  </si>
  <si>
    <t>Exchange of debt investment for equity in joint venture</t>
  </si>
  <si>
    <t>Removal of fully depreciated commercial real estate properties</t>
  </si>
  <si>
    <t>Settlement of related party receivable with SL Green common stock</t>
  </si>
  <si>
    <t>Issuance of related party payable for SL Green common stock</t>
  </si>
  <si>
    <t>Organization and Basis of Presentation</t>
  </si>
  <si>
    <t>Organization, Consolidation and Presentation of Financial Statements [Abstract]</t>
  </si>
  <si>
    <t>Organization and Basis of Presentation Reckson Operating Partnership, L.P., or ROP, commenced operations on June 2, 1995. The sole general partner of ROP is Wyoming Acquisition GP LLC., or WAGP, a wholly-owned subsidiary of SL Green Operating Partnership, L.P., or the Operating Partnership. The sole limited partner of ROP is the Operating Partnership. The Operating Partnership is 95.71% owned by SL Green Realty Corp., or SL Green, as of September 30, 2016 . SL Green is a self-administered and self-managed real estate investment trust, and is the sole managing general partner of the Operating Partnership. Unless the context requires otherwise, all references to "we," "our," "us" and the "Company" means ROP and all entities owned or controlled by ROP. ROP is engaged in the acquisition, ownership, management and operation of commercial and residential real estate properties, principally office properties, and also owns land for future development, located in New York City, Westchester County, Connecticut and New Jersey, which collectively is also known as the New York Metropolitan area. In 2015, SL Green transferred two properties and SL Green's tenancy in common interest in a fee interest with a total value of $395.0 million to ROP. Additionally, in 2015, SL Green transferred one entity that held debt investments and financing receivables with an aggregate carrying value of $1.7 billion to ROP. These transfers were made to further diversify ROP's portfolio. Under the business combinations guidance (Accounting Standard Codification, or ASC, 805-50), these transfers were determined to be transfers of businesses between the indirect parent company and its wholly-owned subsidiary. As such, the assets and liabilities of the properties were transferred at their carrying values and were recorded as of the beginning of the current reporting period as though the assets and liabilities had been transferred at that date. The financial statements and financial information presented for all prior periods have been retrospectively adjusted to furnish comparative information. As of September 30, 2016 , we owned the following interests in properties in the New York Metropolitan area, primarily in midtown Manhattan. Our investments in the New York Metropolitan area also include investments in Brooklyn, Westchester County, Connecticut and New Jersey, which are collectively known as the Suburban properties: Location Type Number of Approximate Square Feet (unaudited) Weighted Average (1) (unaudited) Commercial: Manhattan Office 16 8,463,245 96.6 % Retail (2)(3) 5 352,892 97.6 % Fee Interest 2 197,654 100.0 % 23 9,013,791 96.7 % Suburban Office 19 3,287,800 82.6 % Retail 1 52,000 100.0 % 20 3,339,800 82.9 % Total commercial properties 43 12,353,591 93.0 % Residential: Manhattan Residential (2) — 222,855 94.0 % Total portfolio 43 12,576,446 93.0 % (1) The weighted average occupancy for commercial properties represents the total leased square feet divided by total acquisition square footage. The weighted average occupancy for residential properties represents the total occupied units divided by total available units. (2) As of September 30, 2016 , we owned a building that was comprised of approximately 270,132 square feet of retail space and approximately 222,855 square feet of residential space. For the purpose of this report, we have included the building in the retail properties count and have bifurcated the square footage into the retail and residential components. (3) Includes two unconsolidated joint venture retail properties at 131-137 Spring Street comprised of approximately 68,342 square feet. As of September 30, 2016 , we held debt and preferred equity investments with a book value of $1.8 billion , including $0.3 billion of debt and preferred equity investments and other financing receivables that are included in other balance sheet line item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t September 30, 2016 and the results of operations for the periods presented have been included. The operating results for the period presented are not necessarily indicative of the results that may be expected for the year ending December 31, 2016 . These financial statements should be read in conjunction with the financial statements and accompanying notes included in our Annual Report on Form 10-K for the year ended December 31, 2015 . The consolidated balance sheet at December 31, 2015 has been derived from the audited financial statements as of that date but do not include all the information and footnotes required by accounting principals generally accepted in the United States for complete financial statements.</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September 30, 2016 and December 31, 2015 are $1.4 billion and $0.3 billion , respectively, related to our consolidated VIEs. Included in mortgages and other loans payable on our consolidated balance sheets as of September 30, 2016 and December 31, 2015 are $493.8 million and none , respectively, collateralized by the real estate assets of the related consolidated VIEs. 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September 30, 2016 . We allocate the purchase price of real estate to land and building (inclusive of tenant improvements) and, if determined to be material, intangibles, such as the value of the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We recognized an increase of $8.1 million and $15.9 million in rental revenue for the three and nine months ended September 30, 2016 , respectively, for the amortization of aggregate below-market leases in excess of above-market leases and a reduction in lease origination costs, resulting from the allocation of the purchase price of the applicable properties. We recognized an increase of $8.3 million , and $20.9 million in rental revenue for the three and nine months ended September 30, 2015 , respectively, for the amortization of aggregate below-market leases in excess of above-market leases and a reduction in lease origination costs, resulting from the allocation of the purchase price of the applicable properties. The following summarizes our identified intangible assets (acquired above-market leases and in-place leases) and intangible liabilities (acquired below-market leases) as of September 30, 2016 and December 31, 2015 (in thousands): September 30, 2016 December 31, 2015 Identified intangible assets (included in other assets): Gross amount $ 311,830 $ 307,824 Accumulated amortization (248,463 ) (235,040 ) Net $ 63,367 $ 72,784 Identified intangible liabilities (included in deferred revenue): Gross amount $ 524,793 $ 523,228 Accumulated amortization (362,197 ) (346,857 ) Net $ 162,596 $ 176,371 Fair Value Measurements See Note 12, "Fair Value Measurements."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September 30, 2016 . We may originate loans for real estate acquisition, development and construction, where we expect to receive some or all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e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the three and nine months ended September 30, 2016 and 2015.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Income Taxes ROP is a partnership and, as a result, all income and losses of the partnership are allocated to the partners for inclusion in their respective income tax returns. No provision has been made for income taxes in the consolidated financial statements since such taxes, if any, are the responsibility of the individual partners. Shares Contributed by Parent Company We present shares of SL Green common stock as a contra equity account in our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Westchester County, Connecticut and New Jersey. The tenants located in our buildings operate in various industries. No tenant in the portfolio accounted for more than 5.0% of our share of annualized cash rent, including our share of joint venture annualized cash rent, at September 30, 2016 . For the three months ended September 30, 2016 , 13.3% , 12.6% , 8.2% , 6.5% , 6.3% , 5.9% , 5.7% and 5.7% of our share of annualized cash rent was attributable to 919 Third Avenue, 1185 Avenue of the Americas, 625 Madison Avenue, 750 Third Avenue, 810 Seventh Avenue, 1350 Avenue of the Americas, 555 West 57 th Street and 125 Park Avenue respectively. Annualized cash rent for all other consolidated properties was below 5.0%. Reclassification Certain prior year balances have been reclassified to conform to our current year presentation. Accounting Standards Updates In August 2016, the FASB issued Accounting Standards Update (ASU) No. 2016-15, Statement of Cash Flows (Topic 230): Classification of Certain Cash Receipts and Cash Payments.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Early adoption is permitted, including adoption in an interim period. The Company has not yet adopted this new guidance and is currently evaluating the impact of adopting this new accounting standard on the Company’s consolidated financial statements. In June 2016, the FASB issued Accounting Standards Update (ASU) No. 2016-13, Financial Instruments-Credit Losses (Topic 326): Measurement of Credit Losses on Financial Instruments. The guidance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has not yet adopted this new guidance and is currently evaluating the impact of adopting this new accounting standard on the Company’s consolidated financial statements. In March 2016, the FASB issued ASU 2016-07, Investments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s effective for all entities for fiscal years beginning after 15 December 2016 and interim periods within those years. Early adoption is permitted in any interim or annual period. The Company has not yet adopted this new guidance and is currently evaluating the impact of adopting this new accounting standard on the Company’s consolidated financial statements. In February 2016, the FASB issued ASU 2016-02, Leases. The guidance requires lessees to recognize lease assets and lease liabilities for those leases classified as operating leases under the previous standard. The accounting applied by a lessor is largely unchanged from that applied under the previous standard. The Guidance is effective for fiscal years beginning after December 15, 2018, including interim periods within those fiscal years. Early adoption is permitted. The Company has not yet adopted this new guidance and is currently evaluating the impact of adopting this new accounting standard on the Company’s consolidated financial statements. In January 2016, the FASB issued ASU 2016-01 (ASU825-10), Recognition and Measurement of Financial Assets and Financial Liabilities. The guidance requires entities to measure equity investments that do not result in consolidation and are not accounted for under the equity method at fair value and to record changes in instruments-specific credit risk for financial liabilities measured under the fair value option in other comprehensive income. The guidance is effective for fiscal years beginning after December 15, 2017, and for interim periods therein. The Company has not yet adopted this new guidance and is currently evaluating the impact of adopting this new accounting standard on the Company’s consolidated financial statements. In April 2015, the FASB issued final guidance to simplify the presentation of debt issuance costs by requiring debt issuance costs to be presented as a deduction from the corresponding debt liability (ASU 2015-03). The guidance requires that debt issuance costs related to a recognized debt liability be presented in the balance sheet as a direct deduction from the carrying amount of that debt liability. The Company adopted the guidance effective January 1, 2016. Accordingly, as of September 30, 2016 and December 31, 2015, $24.1 million and $25.4 million , respectively of deferred debt issuance costs, net of amortization are presented as a direct reduction within Mortgages and other loans payable, Revolving credit facility, Term loan and senior unsecured notes on the Company's consolidated balance sheets. In February 2015, the FASB issued guidance that amends the current consolidation guidance, including introducing a separate consolidation analysis specific to limited partnerships and other similar entities (ASU 2015-02). Under this analysis, limited partnerships and other similar entities will be considered a VIE unless the limited partners hold substantive kick-out rights or participating rights. The Company adopted the guidance effective January 1, 2016. Under the revised guidance, certain entities, including the Operating Partnership, now qualify as variable interest entities while some of our entities originally classified as variable interest entities no longer meet the criteria. The change in designation did not have a material impact on our consolidated financial statements and did not change the consolidation conclusion on these entitie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guidance also requires enhanced disclosures to help users of financial statements better understand the nature, amount, timing, and uncertainty of revenue that is recognized. In March 2016, the FASB issued implementation guidance which clarifies principal versus agent considerations in reporting revenue gross versus net (ASU 2016-08). In April 2016, the FASB issued implementation guidance which clarifies the identification of performance obligations (ASU 2016-10). In April 2016, the FASB amended its new revenue recognition guidance on identifying performance obligations to allow entities to disregard items that are immaterial and clarify when a good or service is separately identifiable (ASU 2016-10). In May 2016, the FASB issued implementation guidance relating to transition, collectability, noncash consideration and presentation matters (ASU 2016-12). These ASUs are effective for annual and interim periods beginning after December 15, 2017. Early adoption is permitted, but not before interim and annual reporting periods beginning after December 15, 2016. The new guidance can be applied either retrospectively to each prior reporting period presented, or as a cumulative-effect adjustment as of the date of adoption. The Company has not yet adopted this guidance and is currently evaluating the new guidance to determine the impact it may have on our consolidated financial statements.</t>
  </si>
  <si>
    <t>Property Acquisition</t>
  </si>
  <si>
    <t>Business Combinations [Abstract]</t>
  </si>
  <si>
    <t>Property Acquisition We did not acquire any properties during the three or nine months ended September 30, 2016 .</t>
  </si>
  <si>
    <t>Property Disposition</t>
  </si>
  <si>
    <t>Discontinued Operations and Disposal Groups [Abstract]</t>
  </si>
  <si>
    <t>Property Disposition Property Dispositions The following table summarizes the properties sold during the nine months ended September 30, 2016 : Property Disposition Date Property Type Approximate Square Feet Sales Price (1) (in millions) Loss on Sale (in millions) 7 International Drive May 2016 Land 31 Acres 20.0 (6.9 ) (1) Sales price represents the gross sales price for a property or the gross asset valuation for interests in a property.</t>
  </si>
  <si>
    <t>Debt and Preferred Equity Investments</t>
  </si>
  <si>
    <t>Investments, Debt and Equity Securities [Abstract]</t>
  </si>
  <si>
    <t>Debt, Preferred Equity and Other Investments</t>
  </si>
  <si>
    <t>Debt and Preferred Equity Investments During the nine months ended September 30, 2016 and 2015, our debt and preferred equity investments, net of discounts and deferred origination fees, increased $590.4 million and $464.9 million , respectively, due to originations, purchases, advances under future funding obligations, discount and fee amortization, and paid-in-kind interest, net of premium amortization. We recorded repayments, participations and sales of $807.2 million and $372.1 million during the nine months ended September 30, 2016 and 2015, respectively, which offset the increases in debt and preferred equity investments. Certain debt investments that were participated out but did not meet the conditions for sale accounting are included in other assets and other liabilities on the consolidated balance sheets. Debt Investments As of September 30, 2016 and December 31, 2015 , we held the following debt investments, with an aggregate weighted average current yield of 9.29% at September 30, 2016 (in thousands): Loan Type September 30, 2016 Future Funding Obligations September 30, 2016 Senior Financing September 30, 2016 Carrying Value (1) December 31, 2015 Carrying Value (1) Maturity Date (2) Fixed Rate Investments: Jr. Mortgage Participation/Mezzanine Loan $ — $ 1,109,000 $ 189,250 $ 104,661 March 2017 Mezzanine Loan (3a) 5,000 502,100 61,059 41,115 June 2017 Mortgage Loan (4) — — 26,297 26,262 February 2019 Mortgage Loan — — 414 513 August 2019 Loan Type September 30, 2016 Future Funding Obligations September 30, 2016 Senior Financing September 30, 2016 Carrying Value (1) December 31, 2015 Carrying Value (1) Maturity Date (2) Mezzanine Loan — 15,000 3,500 3,500 September 2021 Mezzanine Loan (3b) — 88,944 12,691 19,936 November 2023 Mezzanine Loan (3c) — 115,000 12,923 24,916 June 2024 Mezzanine Loan — 95,000 30,000 30,000 January 2025 Mezzanine Loan (5) — — — 72,102 Mezzanine Loan (6) — — — 49,691 Jr. Mortgage Participation (7) — — — 49,000 Other (7)(8) — — — 23,510 Other (7)(8) — — — 66,183 Total fixed rate $ 5,000 $ 1,925,044 $ 336,134 $ 511,389 Floating Rate Investments: Mezzanine Loan — 360,000 99,945 99,530 November 2016 Mezzanine Loan 7,939 144,008 53,405 49,751 December 2016 Mezzanine Loan 281 39,201 11,024 13,731 December 2016 Mortgage/Mezzanine Loan (3d) 40,086 — 140,920 134,264 January 2017 Mezzanine Loan 1,127 118,949 28,834 28,551 January 2017 Mezzanine Loan (3e)(9) — 40,000 15,290 68,977 June 2017 Mortgage/Mezzanine Loan — — 32,763 — June 2017 Mortgage/Mezzanine Loan — — 22,939 22,877 July 2017 Mortgage/Mezzanine Loan — — 16,946 16,901 September 2017 Mortgage/Mezzanine Loan 4,038 — 19,834 19,282 October 2017 Mezzanine Loan — 60,000 14,944 14,904 November 2017 Mezzanine Loan (3f) — 85,000 15,075 29,505 December 2017 Mezzanine Loan (3g) — 65,000 14,598 28,563 December 2017 Mortgage/Mezzanine Loan (3h) 795 — 15,024 14,942 December 2017 Jr. Mortgage Participation — 40,000 19,896 19,846 April 2018 Mezzanine Loan — 175,000 34,814 34,725 April 2018 Mortgage/Mezzanine Loan (10) 523 24,818 10,846 31,210 August 2018 Mortgage Loan — — 19,815 — August 2018 Mezzanine Loan — 65,000 14,862 — August 2018 Mezzanine Loan — — 14,599 — September 2018 Mezzanine Loan 2,325 45,025 34,411 — October 2018 Mezzanine Loan — 33,000 26,831 26,777 December 2018 Mezzanine Loan 4,097 156,383 55,264 52,774 December 2018 Mezzanine Loan 18,883 246,758 59,917 49,625 December 2018 Mezzanine Loan 6,383 16,383 5,387 — January 2019 Mezzanine Loan — 38,000 21,880 21,845 March 2019 Mezzanine Loan — 265,000 24,677 — April 2019 Mortgage/Jr. Mortgage Participation Loan 34,500 180,740 64,549 — August 2019 Mezzanine Loan 2,500 187,500 37,307 — September 2019 Mortgage/Mezzanine Loan 87,620 — 107,060 — September 2019 Jr. Mortgage Participation/Mezzanine Loan — 30,000 15,599 — July 2021 Mortgage/Mezzanine Loan (11) — — — 94,901 Loan Type September 30, 2016 Future Funding Obligations September 30, 2016 Senior Financing September 30, 2016 Carrying Value (1) December 31, 2015 Carrying Value (1) Maturity Date (2) Jr. Mortgage Participation/Mezzanine Loan (5) — — — 20,510 Mezzanine Loan (12) — — — 22,625 Mezzanine Loan (13) — — — 74,700 Mezzanine Loan (14) — — — 66,398 Jr. Mortgage Participation/Mezzanine Loan (7) — — — 18,395 Mezzanine Loan (15) — — — 40,346 Total floating rate $ 211,097 $ 2,415,765 $ 1,069,255 $ 1,116,455 Total $ 216,097 $ 4,340,809 $ 1,405,389 $ 1,627,844 (1) Carrying value is net of discounts, premiums, original issue discounts and deferred origination fees. (2) Represents contractual maturity, excluding any unexercised extension options. (3)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and (h) $5.1 million . (4) In September 2014, we acquired a $26.4 million mortgage loan at a $0.2 million discount and a $5.7 million junior mortgage participation at a $5.7 million discount. The junior mortgage participation was a nonperforming loan at acquisition and is currently on non-accrual status. (5) These loans were repaid in July 2016 (6) In April 2016, we closed on an option to acquire a 20% interest in the underlying asset at a previously agreed upon purchase option valuation, and our mezzanine loan was simultaneously repaid. (7) These loans were repaid in March 2016. (8) These loans were collateralized by defeasance securities. (9) In March 2016, the mortgage was sold. (10) In January 2016, the loans were modified. In March 2016, the mortgage was sold. (11) This loan was repaid in September 2016. (12) This loan was repaid in June 2016. (13) This loan was repaid in May 2016. (14) In March 2016, we contributed our interest in the loan in exchange for a joint venture interest which is now accounted for under the equity method of accounting. It is included in unconsolidated joint ventures on the consolidated balance sheets. (15) This loan was repaid in February 2016. Preferred Equity Investments As of September 30, 2016 and December 31, 2015, we held the following preferred equity investments with an aggregate weighted average current yield of 7.32% at September 30, 2016 (in thousands): Type September 30, 2016 September 30, 2016 September 30, 2016 (1) December 31, 2015 (1) Initial Preferred equity $ — $ 71,486 $ 9,978 $ 9,967 March 2018 Preferred equity — 59,034 37,867 32,209 November 2018 $ — $ 130,520 $ 47,845 $ 42,176 (1) Carrying value is net of deferred origination fees. At September 30, 2016 and December 31, 2015, all debt and preferred equity investments were performing in accordance with the terms of the relevant investments, with the exception of a junior mortgage participation acquired in September 2014, which has a carrying value of zero . We have determined that we have one portfolio segment of financing receivables at September 30, 2016 and 2015 comprising commercial real estate which is primarily recorded in debt and preferred equity investments. Included in other assets is an additional amount of financing receivables totaling $149.6 million and $168.3 million at September 30, 2016 and December 31, 2015, respectively. No financing receivables were 90 days past due at September 30, 2016 .</t>
  </si>
  <si>
    <t>Investments in Unconsolidated Joint Ventures</t>
  </si>
  <si>
    <t>Equity Method Investments and Joint Ventures [Abstract]</t>
  </si>
  <si>
    <t>Investments in Unconsolidated Joint Ventures We have investments in several real estate joint ventures with various partners. As of September 30, 2016 none of our investments in unconsolidated joint ventures are VIEs. The table below provides general information on each of our joint ventures as of September 30, 2016 : Property Partner Ownership Interest Economic Interest Approximate Square Feet Acquisition Date Acquisition Price (1) (in thousands) 131-137 Spring Street Invesco Real Estate 20.00% 20.00% 68,342 August 2015 $ 277,750 76 11th Avenue (2) Oxford/Vornado 33.33% 36.58% 764,000 March 2016 138,240 (1) Acquisition price represents the actual or implied gross purchase price for the joint venture, which is not adjusted for subsequent acquisitions of additional interests. (2)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Acquisition, Development and Construction Arrangement Based on the characteristics of the following arrangements, which are similar to those of an investment, combined with the expected residual profit of not greater than 50% , we have accounted for these debt and preferred equity investments under the equity method. As of September 30, 2016 and December 31, 2015 , the carrying value for acquisition, development and construction arrangements were as follows (in thousands): Loan Type September 30, 2016 December 31, 2015 Maturity Date Mezzanine Loan and Preferred Equity $ 100,000 $ 99,936 March 2017 Mezzanine Loan 24,119 — July 2036 (1) $ 124,119 $ 99,936 (1) The Company has the ability to convert this loan into an equity position starting in 2021 and the borrower is able to force this conversion in 2024. Sale of Joint Venture Interest or Property We did not sell any joint venture interest or property during the nine months ended September 30, 2016 . Mortgages and Other Loans Payable 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first mortgage notes and other loans payable collateralized by the respective joint venture properties and assignment of leases at September 30, 2016 and December 31, 2015 , respectively, are as follows (amounts in thousands): Property Maturity Date Interest Rate (1) September 30, 2016 December 31, 2015 Floating Rate Debt: 131-137 Spring Street August 2020 2.04 % $ 141,000 $ 141,000 Total joint venture mortgages and other loans payable $ 141,000 $ 141,000 Deferred financing costs, net (4,247 ) (5,077 ) Total joint venture mortgages and other loans payable, net $ 136,753 $ 135,923 (1) Effective weighted average interest rate for the three months ended September 30, 2016 , taking into account interest rate hedges in effect during the period. The combined balance sheets for the unconsolidated joint ventures, at September 30, 2016 and December 31, 2015 are as follows (in thousands): September 30, 2016 December 31, 2015 Assets Commercial real estate property, net $ 281,014 $ 285,689 Debt and preferred equity investments, net 270,831 99,936 Other assets 17,080 16,897 Total assets $ 568,925 $ 402,522 Liabilities and members' equity Mortgages and other loans payable, net $ 136,753 $ 135,923 Other liabilities 23,080 25,462 Members' equity 409,092 241,137 Total liabilities and members' equity $ 568,925 $ 402,522 Company's investments in unconsolidated joint ventures $ 173,010 $ 100,192 The combined statements of operations for the unconsolidated joint ventures, from acquisition date through the three and nine months ended September 30, 2016 and 2015 , are as follows (in thousands): Three Months Ended September 30, Nine Months Ended September 30, 2016 2015 2016 2015 Total revenues $ 3,707 $ 6,316 $ 27,590 $ 10,608 Operating expenses (175 ) 380 1,003 386 Real estate taxes 33 530 881 530 Interest expense, net of interest income 37 421 2,144 421 Amortization of deferred financing costs — 171 831 171 Transaction related costs — 1,507 — 3,299 Depreciation and amortization — 3,293 6,303 1,507 Total expenses $ (105 ) $ 6,302 $ 11,162 $ 6,314 Net income $ 3,812 $ 14 $ 16,428 $ 4,294 Company's equity in net income from unconsolidated joint ventures 4,276 2,296 10,399 6,576</t>
  </si>
  <si>
    <t>Mortgages and Other Loans Payable</t>
  </si>
  <si>
    <t>Mortgage Note and Other Loans Payable</t>
  </si>
  <si>
    <t>Mortgages and Other Loans Payable The first mortgages and other loans payable collateralized by the respective properties and assignment of leases or debt investments at September 30, 2016 and December 31, 2015 , respectively, were as follows (amounts in thousands): Property Maturity Date Interest Rate (1) September 30, 2016 December 31, 2015 Fixed Rate Debt: 919 Third Avenue (2) June 2023 5.12 % $ 500,000 $ 500,000 Floating Rate Debt: Master Repurchase Agreement July 2018 3.01 % 134,642 253,424 Total mortgages and other loans payable $ 634,642 $ 753,424 Deferred financing costs, net of amortization (8,503 ) (7,696 ) Total mortgages and other loans payable, net $ 626,139 $ 745,728 (1) Effective weighted average interest rate for the three months ended September 30, 2016 . (2) We own a 51.0% controlling interest in the joint venture that is the borrower on this loan. Master Repurchase Agreement The Master Repurchase Agreement, or MRA, provides us with the ability to sell certain debt investments with a simultaneous agreement to repurchase the same at a certain date or on demand. This MRA has a maximum facility capacity of $300.0 million and bears interest ranging from 225 and 400 basis points over 30-day LIBOR depending on the pledged collateral. Since December 6, 2015, we have been required to pay monthly in arrears a 25 basis point fee on the excess of $150.0 million over the average daily balance during the period if the average daily balance is less than $150.0 million .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access to additional liquidity through the 2012 credit facility, as defined below. At September 30, 2016 and December 31, 2015 , the gross book value of the properties and debt and preferred equity investments collateralizing the mortgages and other loans payable, not including assets held for sale, was approximately $1.6 billion and $2.0 billion , respectively.</t>
  </si>
  <si>
    <t>Corporate Indebtedness</t>
  </si>
  <si>
    <t>Debt Disclosure [Abstract]</t>
  </si>
  <si>
    <t>Corporate Indebtedness 2012 Credit Facility In August 2016, we entered into an amendment to the credit facility that was originally entered into by the Company in November 2012, referred to as the 2012 credit facility. As of September 30, 2016 , the 2012 credit facility, as amended, consisted of a $1.6 billion revolving credit facility and a $1.2 billion term loan, with a maturity date of March 29, 2019 and June 30, 2019, respectively. The revolving credit facility has an as-of-right extension to March 29, 2020. We also have an option, subject to customary conditions, to increase the capacity under the revolving credit facility to $3.0 billion at any time prior to the maturity date for the revolving credit facility without the consent of existing lenders, by obtaining additional commitments from our existing lenders and other financial institutions. As of September 30, 2016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September 30, 2016 , the applicable spread was 125 basis points for the revolving credit facility and 140 basis points for the term loan facility. At September 30, 2016 , the effective interest rate was 1.73% for the revolving credit facility and 1.90% for the term loan facility. We are required to pay quarterly in arrears a 12.5 to 30 basis point facility fee on the total commitments under the revolving credit facility based on the credit rating assigned to the senior unsecured long term indebtedness of ROP. As of September 30, 2016 , the facility fee was 25 basis points. As of September 30, 2016 , we had $56.5 million of outstanding letters of credit, zero drawn under the revolving credit facility and $1.2 billion outstanding under the term loan facility, with total undrawn capacity of $1.5 billion under the 2012 credit facility. At September 30, 2016 and December 31, 2015 , the revolving credit facility had a carrying value of $(6.9) million , representing deferred financing costs presented within other liabilities, and $985.1 million , respectively, net of deferred financing costs. At September 30, 2016 and December 31, 2015 , the term loan facility had a carrying value of $1.2 billion and $929.5 million , respectively, net of deferred financing costs. We, SL Green and the Operating Partnership are all borrowers jointly and severally obligated under the 2012 credit facility. None of SL Green's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September 30, 2016 and December 31, 2015, respectively, by scheduled maturity date (dollars in thousands): Issuance September 30, September 30, December 31, 2015 Accreted Balance Coupon (1) Effective Term Maturity Date August 5, 2011 (2) $ 250,000 $ 249,862 $ 249,810 5.00 % 5.00 % 7 August 2018 March 16, 2010 (2) 250,000 250,000 250,000 7.75 % 7.75 % 10 March 2020 November 15, 2012 (2) 200,000 200,000 200,000 4.50 % 4.50 % 10 December 2022 December 17, 2015 (2) 100,000 100,000 100,000 4.27 % 4.27 % 10 December 2025 March 31, 2006 (3) — — 255,296 $ 800,000 $ 799,862 $ 1,055,106 Deferred financing costs, net (4,942 ) (5,303 ) $ 794,920 $ 1,049,803 (1) Interest on the senior unsecured notes is payable semi-annually with principal and unpaid interest due on the scheduled maturity dates. (2) Issued by SL Green, the Operating Partnership and ROP, as co-obligors. (3) This note was repaid in March 2016. ROP also provides a guaranty of the Operating Partnership's obligations under its 3.00% Exchangeable Senior Notes due 2017. Restrictive Covenants The terms of the 2012 credit facility, as amended,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September 30, 2016 and 2015, we were in compliance with all such covenants. Principal Maturities Combined aggregate principal maturities of our mortgages and other loans payable, 2012 credit facility and senior unsecured notes as of September 30, 2016 , including as-of-right extension options and put options, were as follows (in thousands): Scheduled Principal Revolving Unsecured Term Loan Senior Unsecured Notes Total Remaining 2016 $ — $ — $ — $ — $ — $ — 2017 — — — — — — 2018 — 134,642 — — 250,000 384,642 2019 — — — 1,183,000 — 1,183,000 2020 — — — — 250,000 250,000 Thereafter — 500,000 — — 300,000 800,000 $ — $ 634,642 $ — $ 1,183,000 $ 800,000 $ 2,617,642 Consolidated interest expense, excluding capitalized interest, was comprised of the following (in thousands): Three Months Ended September 30, Nine Months Ended September 30, 2016 2015 2016 2015 Interest expense $ 25,087 $ 31,136 $ 84,175 $ 87,980 Interest capitalized (362 ) — (799 ) (1,107 ) Interest income (2 ) (4 ) (9 ) (17 ) Interest expense, net $ 24,723 $ 31,132 $ 83,367 $ 86,856</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the chairman of SL Green's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An affiliate of ours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0.8 million and $2.5 million for the three and nine months ended September 30, 2016 and 2015. We also recorded expenses for these services, inclusive of capitalized expenses, of $1.2 million and $6.0 million for the three and nine months ended September 30, 2016 , respectively, (excluding services provided directly to tenants), and $2.7 million and $6.7 million for the three and nine months ended September 30, 2015 , respectively. Allocated Expenses from SL Green Property operating expenses include an allocation of salary and other operating costs from SL Green based on square footage of the related properties. Such amount was approximately $2.8 million and $8.2 million , for the three and nine months ended September 30, 2016 , respectively. The amount was $2.4 million and $7.4 million for three and nine months ended September 30, 2015 , respectively. Insurance We obtained insurance coverage through an insurance program administered by SL Green. In connection with this program, we incurred insurance expense of approximately $1.5 million and $4.4 million for the three and nine months ended September 30, 2016 . We incurred insurance expense of approximately $1.7 million and $5.0 million for the three and nine months ended September 30, 2015 .</t>
  </si>
  <si>
    <t>Preferred Units</t>
  </si>
  <si>
    <t>Equity [Abstract]</t>
  </si>
  <si>
    <t>Preferred Units Through a consolidated subsidiary, we have authorized up to 109,161 3.5% Series A Preferred Units of limited partnership interest, or the Greene Series A Preferred Units, with a liquidation preference of $1,000.00 per unit. In August 2015, the Company issued 109,161 Greene Series A Preferred Units in conjunction with an acquisition. The Greene Series A Preferred unitholders receive annual dividends of $35.00 per unit paid on a quarterly basis and dividends are cumulative, subject to certain provisions. The Greene Series A Preferred Units can be redeemed at any time, at the option of the unitholder, either for cash or are convertible on a one-for-one basis, into the Series B Preferred Units of limited partnership interest, or the Greene Series B Preferred Units. The Greene Series B Preferred Units can be converted at any time, at the option of the unitholder, into a number of common stock equal to 6.71348 shares of SL Green common stock for each Greene Series B Preferred Unit. As of September 30, 2016 , no Greene Series B Preferred Units have been issued. ASC 815 Derivatives and Hedging requires bifurcation of certain embedded derivative instruments, such as conversion features in convertible equity instruments, and their measurement at fair value for accounting purposes. The conversion feature embedded in the Greene Series A Preferred Units was evaluated, and it was determined that the conversion feature should be bifurcated from its host instrument and accounted for as a freestanding derivative. The derivative is reported as a derivative liability in accrued interest and other liabilities on the accompanying consolidated balance sheet and is adjusted to its fair value at each reporting date, with a corresponding adjustment to interest expense, net of interest income. The embedded derivative for the Greene Series A Preferred Units was initially recorded at a fair value of zero on July 22, 2015, the date of issuance. At December 31, 2015, the carrying amount of the derivative was adjusted to its fair value of zero , with a corresponding adjustment to preferred units and interest expense, net of interest income. At September 30, 2016 the carrying amount and fair value of the derivative remained at zero .</t>
  </si>
  <si>
    <t>Partners' Capital</t>
  </si>
  <si>
    <t>Partners' Capital Notes [Abstract]</t>
  </si>
  <si>
    <t>Partners' Capital Since consummation of the Merger on January 25, 2007, the Operating Partnership has owned all the economic interests in ROP either by direct ownership or by indirect ownership through our general partner, which is its wholly-owned subsidiary. Intercompany transactions between SL Green and ROP are generally recorded as contributions and distribu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September 30, 2016 and December 31, 2015 (in thousands): September 30, 2016 December 31, 2015 Carrying Value (1) Fair Value Carrying Value (1) Fair Value Debt and preferred equity investments $ 1,453,234 (2) $ 1,670,020 (2) Fixed rate debt $ 2,099,862 $ 2,236,309 $ 1,585,106 $ 1,663,078 Variable rate debt 517,642 529,550 2,150,424 2,164,673 $ 2,617,504 $ 2,765,859 $ 3,735,530 $ 3,827,751 (1) Amounts exclude net deferred financing costs. (2) At September 30, 2016 , debt and preferred equity investments had an estimated fair value ranging between $1.5 billion and $1.6 billion . At December 31, 2015, debt and preferred equity investments had an estimated fair value ranging between $1.7 billion and $1.8 billion . Disclosure about fair value of financial instruments was based on pertinent information available to us as of September 30, 2016 and December 31, 2015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capital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As of September 30, 2016 , the Company had not designated any interest rate swap agreements on any debt investment. Gains and losses on terminated hedges are included in the accumulated other comprehensive loss, and are recognized into earnings over the term of the related senior unsecured notes. As of September 30, 2016 and December 31, 2015 , the deferred net losses from these terminated hedges, which are included in accumulated other comprehensive loss relating to net unrealized loss on derivative instrument, was approximately $1.7 million and $2.0 million , respectively. Over time, the realized and unrealized gains and losses held in accumulated other comprehensive loss will be reclassified into earnings as an adjustment to interest expense in the same periods in which the hedged interest payments affect earnings. We estimate that approximately $0.4 million of the current balance held in accumulated other comprehensive loss will be reclassified into interest expense within the next 12 months. The following table presents the effect of our derivative financial instrument that is designated and qualify as a hedging instrument on the consolidated statements of operations for the three months ended September 30, 2016 and 2015 , respectively (in thousands): Amount of Gain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Three Months Ended September 30, Three Months Ended September 30, Three Months Ended September 30, Derivative 2016 2015 2016 2015 2016 2015 Interest Rate Swap $ — $ (30 ) Interest expense $ 90 $ 252 Interest expense $ — $ 1 The following table presents the effect of our derivative financial instrument that is designated and qualify as a hedging instrument on the consolidated statements of operations for the nine months ended September 30, 2016 and 2015 , respectively (in thousands): Amount of Gain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Nine Months Ended September 30, Nine Months Ended September 30, Nine Months Ended September 30, Derivative 2016 2015 2016 2015 2016 2015 Interest Rate Swap $ (13 ) $ (125 ) Interest expense $ 521 $ 751 Interest expense $ 3 $ 3</t>
  </si>
  <si>
    <t>Commitments and Contingencies</t>
  </si>
  <si>
    <t>Commitments and Contingencies Disclosure [Abstract]</t>
  </si>
  <si>
    <t>Commitments and Contingencies Legal Proceedings As of September 30, 2016 , we were not involved in any material litigation nor, to management's knowledge, was any material litigation threatened against us or our portfolio which if adversely determined could have a material adverse impact on us. Guarantees During the year ended December 31, 2015, Belmont Insurance Company, or Belmont, a New York licensed captive insurance company and an affiliate of SL Green, became a member of the Federal Home Loan Bank of New York, or FHLBNY. As a member, Belmont may borrow funds from the FHLBNY in the form of secured advances. Belmont’s membership will terminate in February 2017 at which point Belmont will be required to repay all funds borrowed. As of September 30, 2016 , certain commercial real estate properties and debt and preferred equity investments of the Company were pledged as collateral to secure advances under the FHLBNY facility. If Belmont or SL Green are unable to repay the advances upon the termination of Belmont’s membership, the maximum potential amount of future payments the Company could be required to make under the secured advances is $229.0 million . The Company incurred approximately $4.1 million of costs in conjunction with pledging assets as collateral under the FHLBNY. These costs were reimbursed to the Company by Belmont. Environmental Matters The Company believes that its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Ground Leases Arrangements The following is a schedule of future minimum lease payments under non-cancellable operating leases with initial terms in excess of one year as of September 30, 2016 (in thousands): Non-cancellable operating leases Remaining 2016 $ 5,147 2017 20,586 2018 20,586 2019 20,586 2020 20,586 Thereafter 328,088 Total minimum lease payments $ 415,579</t>
  </si>
  <si>
    <t>Segment Information</t>
  </si>
  <si>
    <t>Segment Reporting [Abstract]</t>
  </si>
  <si>
    <t>Segment Information We are engaged in all aspects of property ownership and management including investment, leasing, operations, capital improvements, development, redevelopment, financing, construction and maintenance in the New York Metropolitan area and have two reportable segments, real estate and debt and preferred equity.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 Selected results of operations for the three and nine months ended September 30, 2016 and 2015, and selected asset information as of September 30, 2016 and December 31, 2015, regarding our operating segments are as follows (in thousands): Real Estate Segment Debt and Preferred Equity Segment Total Company Total revenues: Three months ended: September 30, 2016 $ 191,494 $ 79,842 $ 271,336 September 30, 2015 182,290 55,361 237,651 Six months ended: September 30, 2016 551,788 190,970 742,758 September 30, 2015 536,154 150,796 686,950 Income from continuing operations before gain (loss) on sale of real estate, depreciable real estate reserves, and unrealized loss on embedded derivative: Three months ended: September 30, 2016 $ 96,743 $ 6,180 $ 102,923 September 30, 2015 44,645 23,192 67,837 Six months ended: September 30, 2016 229,179 20,864 250,043 September 30, 2015 159,895 41,309 201,204 Total assets As of: September 30, 2016 $ 6,835,004 $ 1,781,629 $ 8,616,633 December 31, 2015 6,998,477 1,834,840 8,833,317 Income from continuing operations represents total revenues less total expenses for the real estate segment and total investment income less allocated interest expense for the debt and preferred equity segment. Interest costs for the debt and preferred equity segment includes actual costs incurred for investments collateralizing the MRA. Interest is imputed on the remaining investments using our 2012 revolving credit facility and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For the three and nine months ended September 30, 2016 , marketing, general and administrative expenses totaled $0.2 million and $0.6 million , respectively. For the three and nine months ended September 30, 2015 , marketing, general and administrative expenses totaled $0.1 million and $0.4 million , respectively. All other expenses, except interest, relate entirely to the real estate assets. There were no transactions between the above two segments.</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September 30, 2016 and December 31, 2015 are $1.4 billion and $0.3 billion , respectively, related to our consolidated VIEs. Included in mortgages and other loans payable on our consolidated balance sheets as of September 30, 2016 and December 31, 2015 are $493.8 million and none , respectively, collateralized by the real estate assets of the related consolidated VIEs. 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September 30, 2016 . We allocate the purchase price of real estate to land and building (inclusive of tenant improvements) and, if determined to be material, intangibles, such as the value of the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September 30, 2016 . We may originate loans for real estate acquisition, development and construction, where we expect to receive some or all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e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the three and nine months ended September 30, 2016 and 2015.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t>Income Taxes ROP is a partnership and, as a result, all income and losses of the partnership are allocated to the partners for inclusion in their respective income tax returns. No provision has been made for income taxes in the consolidated financial statements since such taxes, if any, are the responsibility of the individual partners.</t>
  </si>
  <si>
    <t>Shares Contributed by Parent Company</t>
  </si>
  <si>
    <t>Shares Contributed by Parent Company We present shares of SL Green common stock as a contra equity account in our financial statement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Westchester County, Connecticut and New Jersey. The tenants located in our buildings operate in various industries.</t>
  </si>
  <si>
    <t>Reclassification</t>
  </si>
  <si>
    <t>Reclassification Certain prior year balances have been reclassified to conform to our current year presentation.</t>
  </si>
  <si>
    <t>Accounting Standards Updates</t>
  </si>
  <si>
    <t>Accounting Standards Updates In August 2016, the FASB issued Accounting Standards Update (ASU) No. 2016-15, Statement of Cash Flows (Topic 230): Classification of Certain Cash Receipts and Cash Payments.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Early adoption is permitted, including adoption in an interim period. The Company has not yet adopted this new guidance and is currently evaluating the impact of adopting this new accounting standard on the Company’s consolidated financial statements. In June 2016, the FASB issued Accounting Standards Update (ASU) No. 2016-13, Financial Instruments-Credit Losses (Topic 326): Measurement of Credit Losses on Financial Instruments. The guidance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has not yet adopted this new guidance and is currently evaluating the impact of adopting this new accounting standard on the Company’s consolidated financial statements. In March 2016, the FASB issued ASU 2016-07, Investments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s effective for all entities for fiscal years beginning after 15 December 2016 and interim periods within those years. Early adoption is permitted in any interim or annual period. The Company has not yet adopted this new guidance and is currently evaluating the impact of adopting this new accounting standard on the Company’s consolidated financial statements. In February 2016, the FASB issued ASU 2016-02, Leases. The guidance requires lessees to recognize lease assets and lease liabilities for those leases classified as operating leases under the previous standard. The accounting applied by a lessor is largely unchanged from that applied under the previous standard. The Guidance is effective for fiscal years beginning after December 15, 2018, including interim periods within those fiscal years. Early adoption is permitted. The Company has not yet adopted this new guidance and is currently evaluating the impact of adopting this new accounting standard on the Company’s consolidated financial statements. In January 2016, the FASB issued ASU 2016-01 (ASU825-10), Recognition and Measurement of Financial Assets and Financial Liabilities. The guidance requires entities to measure equity investments that do not result in consolidation and are not accounted for under the equity method at fair value and to record changes in instruments-specific credit risk for financial liabilities measured under the fair value option in other comprehensive income. The guidance is effective for fiscal years beginning after December 15, 2017, and for interim periods therein. The Company has not yet adopted this new guidance and is currently evaluating the impact of adopting this new accounting standard on the Company’s consolidated financial statements. In April 2015, the FASB issued final guidance to simplify the presentation of debt issuance costs by requiring debt issuance costs to be presented as a deduction from the corresponding debt liability (ASU 2015-03). The guidance requires that debt issuance costs related to a recognized debt liability be presented in the balance sheet as a direct deduction from the carrying amount of that debt liability. The Company adopted the guidance effective January 1, 2016. Accordingly, as of September 30, 2016 and December 31, 2015, $24.1 million and $25.4 million , respectively of deferred debt issuance costs, net of amortization are presented as a direct reduction within Mortgages and other loans payable, Revolving credit facility, Term loan and senior unsecured notes on the Company's consolidated balance sheets. In February 2015, the FASB issued guidance that amends the current consolidation guidance, including introducing a separate consolidation analysis specific to limited partnerships and other similar entities (ASU 2015-02). Under this analysis, limited partnerships and other similar entities will be considered a VIE unless the limited partners hold substantive kick-out rights or participating rights. The Company adopted the guidance effective January 1, 2016. Under the revised guidance, certain entities, including the Operating Partnership, now qualify as variable interest entities while some of our entities originally classified as variable interest entities no longer meet the criteria. The change in designation did not have a material impact on our consolidated financial statements and did not change the consolidation conclusion on these entitie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guidance also requires enhanced disclosures to help users of financial statements better understand the nature, amount, timing, and uncertainty of revenue that is recognized. In March 2016, the FASB issued implementation guidance which clarifies principal versus agent considerations in reporting revenue gross versus net (ASU 2016-08). In April 2016, the FASB issued implementation guidance which clarifies the identification of performance obligations (ASU 2016-10). In April 2016, the FASB amended its new revenue recognition guidance on identifying performance obligations to allow entities to disregard items that are immaterial and clarify when a good or service is separately identifiable (ASU 2016-10). In May 2016, the FASB issued implementation guidance relating to transition, collectability, noncash consideration and presentation matters (ASU 2016-12). These ASUs are effective for annual and interim periods beginning after December 15, 2017. Early adoption is permitted, but not before interim and annual reporting periods beginning after December 15, 2016. The new guidance can be applied either retrospectively to each prior reporting period presented, or as a cumulative-effect adjustment as of the date of adoption. The Company has not yet adopted this guidance and is currently evaluating the new guidance to determine the impact it may have on our consolidated financial statements.</t>
  </si>
  <si>
    <t>Organization and Basis of Presentation (Tables)</t>
  </si>
  <si>
    <t>Schedule of commercial office properties</t>
  </si>
  <si>
    <t>Our investments in the New York Metropolitan area also include investments in Brooklyn, Westchester County, Connecticut and New Jersey, which are collectively known as the Suburban properties: Location Type Number of Approximate Square Feet (unaudited) Weighted Average (1) (unaudited) Commercial: Manhattan Office 16 8,463,245 96.6 % Retail (2)(3) 5 352,892 97.6 % Fee Interest 2 197,654 100.0 % 23 9,013,791 96.7 % Suburban Office 19 3,287,800 82.6 % Retail 1 52,000 100.0 % 20 3,339,800 82.9 % Total commercial properties 43 12,353,591 93.0 % Residential: Manhattan Residential (2) — 222,855 94.0 % Total portfolio 43 12,576,446 93.0 % (1) The weighted average occupancy for commercial properties represents the total leased square feet divided by total acquisition square footage. The weighted average occupancy for residential properties represents the total occupied units divided by total available units. (2) As of September 30, 2016 , we owned a building that was comprised of approximately 270,132 square feet of retail space and approximately 222,855 square feet of residential space. For the purpose of this report, we have included the building in the retail properties count and have bifurcated the square footage into the retail and residential components. (3) Includes two unconsolidated joint venture retail properties at 131-137 Spring Street comprised of approximately 68,342 square feet.</t>
  </si>
  <si>
    <t>Significant Accounting Policies (Tables)</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September 30, 2016 and December 31, 2015 (in thousands): September 30, 2016 December 31, 2015 Identified intangible assets (included in other assets): Gross amount $ 311,830 $ 307,824 Accumulated amortization (248,463 ) (235,040 ) Net $ 63,367 $ 72,784 Identified intangible liabilities (included in deferred revenue): Gross amount $ 524,793 $ 523,228 Accumulated amortization (362,197 ) (346,857 ) Net $ 162,596 $ 176,371</t>
  </si>
  <si>
    <t>Property Disposition (Tables)</t>
  </si>
  <si>
    <t>Schedule of properties sold and income from discontinued operations</t>
  </si>
  <si>
    <t>The following table summarizes the properties sold during the nine months ended September 30, 2016 : Property Disposition Date Property Type Approximate Square Feet Sales Price (1) (in millions) Loss on Sale (in millions) 7 International Drive May 2016 Land 31 Acres 20.0 (6.9 ) (1) Sales price represents the gross sales price for a property or the gross asset valuation for interests in a property.</t>
  </si>
  <si>
    <t>Debt and Preferred Equity Investments (Tables)</t>
  </si>
  <si>
    <t>Summary of debt investments</t>
  </si>
  <si>
    <t>As of September 30, 2016 and December 31, 2015 , we held the following debt investments, with an aggregate weighted average current yield of 9.29% at September 30, 2016 (in thousands): Loan Type September 30, 2016 Future Funding Obligations September 30, 2016 Senior Financing September 30, 2016 Carrying Value (1) December 31, 2015 Carrying Value (1) Maturity Date (2) Fixed Rate Investments: Jr. Mortgage Participation/Mezzanine Loan $ — $ 1,109,000 $ 189,250 $ 104,661 March 2017 Mezzanine Loan (3a) 5,000 502,100 61,059 41,115 June 2017 Mortgage Loan (4) — — 26,297 26,262 February 2019 Mortgage Loan — — 414 513 August 2019 Loan Type September 30, 2016 Future Funding Obligations September 30, 2016 Senior Financing September 30, 2016 Carrying Value (1) December 31, 2015 Carrying Value (1) Maturity Date (2) Mezzanine Loan — 15,000 3,500 3,500 September 2021 Mezzanine Loan (3b) — 88,944 12,691 19,936 November 2023 Mezzanine Loan (3c) — 115,000 12,923 24,916 June 2024 Mezzanine Loan — 95,000 30,000 30,000 January 2025 Mezzanine Loan (5) — — — 72,102 Mezzanine Loan (6) — — — 49,691 Jr. Mortgage Participation (7) — — — 49,000 Other (7)(8) — — — 23,510 Other (7)(8) — — — 66,183 Total fixed rate $ 5,000 $ 1,925,044 $ 336,134 $ 511,389 Floating Rate Investments: Mezzanine Loan — 360,000 99,945 99,530 November 2016 Mezzanine Loan 7,939 144,008 53,405 49,751 December 2016 Mezzanine Loan 281 39,201 11,024 13,731 December 2016 Mortgage/Mezzanine Loan (3d) 40,086 — 140,920 134,264 January 2017 Mezzanine Loan 1,127 118,949 28,834 28,551 January 2017 Mezzanine Loan (3e)(9) — 40,000 15,290 68,977 June 2017 Mortgage/Mezzanine Loan — — 32,763 — June 2017 Mortgage/Mezzanine Loan — — 22,939 22,877 July 2017 Mortgage/Mezzanine Loan — — 16,946 16,901 September 2017 Mortgage/Mezzanine Loan 4,038 — 19,834 19,282 October 2017 Mezzanine Loan — 60,000 14,944 14,904 November 2017 Mezzanine Loan (3f) — 85,000 15,075 29,505 December 2017 Mezzanine Loan (3g) — 65,000 14,598 28,563 December 2017 Mortgage/Mezzanine Loan (3h) 795 — 15,024 14,942 December 2017 Jr. Mortgage Participation — 40,000 19,896 19,846 April 2018 Mezzanine Loan — 175,000 34,814 34,725 April 2018 Mortgage/Mezzanine Loan (10) 523 24,818 10,846 31,210 August 2018 Mortgage Loan — — 19,815 — August 2018 Mezzanine Loan — 65,000 14,862 — August 2018 Mezzanine Loan — — 14,599 — September 2018 Mezzanine Loan 2,325 45,025 34,411 — October 2018 Mezzanine Loan — 33,000 26,831 26,777 December 2018 Mezzanine Loan 4,097 156,383 55,264 52,774 December 2018 Mezzanine Loan 18,883 246,758 59,917 49,625 December 2018 Mezzanine Loan 6,383 16,383 5,387 — January 2019 Mezzanine Loan — 38,000 21,880 21,845 March 2019 Mezzanine Loan — 265,000 24,677 — April 2019 Mortgage/Jr. Mortgage Participation Loan 34,500 180,740 64,549 — August 2019 Mezzanine Loan 2,500 187,500 37,307 — September 2019 Mortgage/Mezzanine Loan 87,620 — 107,060 — September 2019 Jr. Mortgage Participation/Mezzanine Loan — 30,000 15,599 — July 2021 Mortgage/Mezzanine Loan (11) — — — 94,901 Loan Type September 30, 2016 Future Funding Obligations September 30, 2016 Senior Financing September 30, 2016 Carrying Value (1) December 31, 2015 Carrying Value (1) Maturity Date (2) Jr. Mortgage Participation/Mezzanine Loan (5) — — — 20,510 Mezzanine Loan (12) — — — 22,625 Mezzanine Loan (13) — — — 74,700 Mezzanine Loan (14) — — — 66,398 Jr. Mortgage Participation/Mezzanine Loan (7) — — — 18,395 Mezzanine Loan (15) — — — 40,346 Total floating rate $ 211,097 $ 2,415,765 $ 1,069,255 $ 1,116,455 Total $ 216,097 $ 4,340,809 $ 1,405,389 $ 1,627,844 (1) Carrying value is net of discounts, premiums, original issue discounts and deferred origination fees. (2) Represents contractual maturity, excluding any unexercised extension options. (3)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and (h) $5.1 million . (4) In September 2014, we acquired a $26.4 million mortgage loan at a $0.2 million discount and a $5.7 million junior mortgage participation at a $5.7 million discount. The junior mortgage participation was a nonperforming loan at acquisition and is currently on non-accrual status. (5) These loans were repaid in July 2016 (6) In April 2016, we closed on an option to acquire a 20% interest in the underlying asset at a previously agreed upon purchase option valuation, and our mezzanine loan was simultaneously repaid. (7) These loans were repaid in March 2016. (8) These loans were collateralized by defeasance securities. (9) In March 2016, the mortgage was sold. (10) In January 2016, the loans were modified. In March 2016, the mortgage was sold. (11) This loan was repaid in September 2016. (12) This loan was repaid in June 2016. (13) This loan was repaid in May 2016. (14) In March 2016, we contributed our interest in the loan in exchange for a joint venture interest which is now accounted for under the equity method of accounting. It is included in unconsolidated joint ventures on the consolidated balance sheets. (15) This loan was repaid in February 2016.</t>
  </si>
  <si>
    <t>Schedule of preferred equity investments</t>
  </si>
  <si>
    <t>As of September 30, 2016 and December 31, 2015, we held the following preferred equity investments with an aggregate weighted average current yield of 7.32% at September 30, 2016 (in thousands): Type September 30, 2016 September 30, 2016 September 30, 2016 (1) December 31, 2015 (1) Initial Preferred equity $ — $ 71,486 $ 9,978 $ 9,967 March 2018 Preferred equity — 59,034 37,867 32,209 November 2018 $ — $ 130,520 $ 47,845 $ 42,176 (1) Carrying value is net of deferred origination fees.</t>
  </si>
  <si>
    <t>Investments in Unconsolidated Joint Ventures (Tables)</t>
  </si>
  <si>
    <t>Schedule of general information on joint ventures</t>
  </si>
  <si>
    <t>The table below provides general information on each of our joint ventures as of September 30, 2016 : Property Partner Ownership Interest Economic Interest Approximate Square Feet Acquisition Date Acquisition Price (1) (in thousands) 131-137 Spring Street Invesco Real Estate 20.00% 20.00% 68,342 August 2015 $ 277,750 76 11th Avenue (2) Oxford/Vornado 33.33% 36.58% 764,000 March 2016 138,240 (1) Acquisition price represents the actual or implied gross purchase price for the joint venture, which is not adjusted for subsequent acquisitions of additional interests. (2)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As of September 30, 2016 and December 31, 2015 , the carrying value for acquisition, development and construction arrangements were as follows (in thousands): Loan Type September 30, 2016 December 31, 2015 Maturity Date Mezzanine Loan and Preferred Equity $ 100,000 $ 99,936 March 2017 Mezzanine Loan 24,119 — July 2036 (1) $ 124,119 $ 99,936 (1) The Company has the ability to convert this loan into an equity position starting in 2021 and the borrower is able to force this conversion in 2024.</t>
  </si>
  <si>
    <t>Schedule of first mortgage notes payable collateralized by the respective joint venture properties and assignment of leases</t>
  </si>
  <si>
    <t>The first mortgage notes and other loans payable collateralized by the respective joint venture properties and assignment of leases at September 30, 2016 and December 31, 2015 , respectively, are as follows (amounts in thousands): Property Maturity Date Interest Rate (1) September 30, 2016 December 31, 2015 Floating Rate Debt: 131-137 Spring Street August 2020 2.04 % $ 141,000 $ 141,000 Total joint venture mortgages and other loans payable $ 141,000 $ 141,000 Deferred financing costs, net (4,247 ) (5,077 ) Total joint venture mortgages and other loans payable, net $ 136,753 $ 135,923 (1) Effective weighted average interest rate for the three months ended September 30, 2016 , taking into account interest rate hedges in effect during the period.</t>
  </si>
  <si>
    <t>Schedule of combined balance sheets for the unconsolidated joint ventures</t>
  </si>
  <si>
    <t>The combined balance sheets for the unconsolidated joint ventures, at September 30, 2016 and December 31, 2015 are as follows (in thousands): September 30, 2016 December 31, 2015 Assets Commercial real estate property, net $ 281,014 $ 285,689 Debt and preferred equity investments, net 270,831 99,936 Other assets 17,080 16,897 Total assets $ 568,925 $ 402,522 Liabilities and members' equity Mortgages and other loans payable, net $ 136,753 $ 135,923 Other liabilities 23,080 25,462 Members' equity 409,092 241,137 Total liabilities and members' equity $ 568,925 $ 402,522 Company's investments in unconsolidated joint ventures $ 173,010 $ 100,192</t>
  </si>
  <si>
    <t>Schedule of combined statements of operations for the unconsolidated joint ventures</t>
  </si>
  <si>
    <t>The combined statements of operations for the unconsolidated joint ventures, from acquisition date through the three and nine months ended September 30, 2016 and 2015 , are as follows (in thousands): Three Months Ended September 30, Nine Months Ended September 30, 2016 2015 2016 2015 Total revenues $ 3,707 $ 6,316 $ 27,590 $ 10,608 Operating expenses (175 ) 380 1,003 386 Real estate taxes 33 530 881 530 Interest expense, net of interest income 37 421 2,144 421 Amortization of deferred financing costs — 171 831 171 Transaction related costs — 1,507 — 3,299 Depreciation and amortization — 3,293 6,303 1,507 Total expenses $ (105 ) $ 6,302 $ 11,162 $ 6,314 Net income $ 3,812 $ 14 $ 16,428 $ 4,294 Company's equity in net income from unconsolidated joint ventures 4,276 2,296 10,399 6,576</t>
  </si>
  <si>
    <t>Mortgages and Other Loans Payable (Tables)</t>
  </si>
  <si>
    <t>Schedule of the first mortgage note and other loans payable collateralized by the property, assignment of leases and investment</t>
  </si>
  <si>
    <t>The first mortgages and other loans payable collateralized by the respective properties and assignment of leases or debt investments at September 30, 2016 and December 31, 2015 , respectively, were as follows (amounts in thousands): Property Maturity Date Interest Rate (1) September 30, 2016 December 31, 2015 Fixed Rate Debt: 919 Third Avenue (2) June 2023 5.12 % $ 500,000 $ 500,000 Floating Rate Debt: Master Repurchase Agreement July 2018 3.01 % 134,642 253,424 Total mortgages and other loans payable $ 634,642 $ 753,424 Deferred financing costs, net of amortization (8,503 ) (7,696 ) Total mortgages and other loans payable, net $ 626,139 $ 745,728 (1) Effective weighted average interest rate for the three months ended September 30, 2016 . (2) We own a 51.0% controlling interest in the joint venture that is the borrower on this loan.</t>
  </si>
  <si>
    <t>Corporate Indebtedness (Tables)</t>
  </si>
  <si>
    <t>Schedule of senior unsecured notes and other related disclosures by scheduled maturity date</t>
  </si>
  <si>
    <t>The following table sets forth our senior unsecured notes and other related disclosures as of September 30, 2016 and December 31, 2015, respectively, by scheduled maturity date (dollars in thousands): Issuance September 30, September 30, December 31, 2015 Accreted Balance Coupon (1) Effective Term Maturity Date August 5, 2011 (2) $ 250,000 $ 249,862 $ 249,810 5.00 % 5.00 % 7 August 2018 March 16, 2010 (2) 250,000 250,000 250,000 7.75 % 7.75 % 10 March 2020 November 15, 2012 (2) 200,000 200,000 200,000 4.50 % 4.50 % 10 December 2022 December 17, 2015 (2) 100,000 100,000 100,000 4.27 % 4.27 % 10 December 2025 March 31, 2006 (3) — — 255,296 $ 800,000 $ 799,862 $ 1,055,106 Deferred financing costs, net (4,942 ) (5,303 ) $ 794,920 $ 1,049,803 (1) Interest on the senior unsecured notes is payable semi-annually with principal and unpaid interest due on the scheduled maturity dates. (2) Issued by SL Green, the Operating Partnership and ROP, as co-obligors. (3) This note was repaid in March 2016.</t>
  </si>
  <si>
    <t>Schedule of Combined aggregate principal maturities of mortgage and other loans payable, 2012 credit facility and senior unsecured notes, including as-of-right extension options</t>
  </si>
  <si>
    <t>Combined aggregate principal maturities of our mortgages and other loans payable, 2012 credit facility and senior unsecured notes as of September 30, 2016 , including as-of-right extension options and put options, were as follows (in thousands): Scheduled Principal Revolving Unsecured Term Loan Senior Unsecured Notes Total Remaining 2016 $ — $ — $ — $ — $ — $ — 2017 — — — — — — 2018 — 134,642 — — 250,000 384,642 2019 — — — 1,183,000 — 1,183,000 2020 — — — — 250,000 250,000 Thereafter — 500,000 — — 300,000 800,000 $ — $ 634,642 $ — $ 1,183,000 $ 800,000 $ 2,617,642</t>
  </si>
  <si>
    <t>Schedule of Consolidated Interest expense, excluding capitalized interest</t>
  </si>
  <si>
    <t>Consolidated interest expense, excluding capitalized interest, was comprised of the following (in thousands): Three Months Ended September 30, Nine Months Ended September 30, 2016 2015 2016 2015 Interest expense $ 25,087 $ 31,136 $ 84,175 $ 87,980 Interest capitalized (362 ) — (799 ) (1,107 ) Interest income (2 ) (4 ) (9 ) (17 ) Interest expense, net $ 24,723 $ 31,132 $ 83,367 $ 86,856</t>
  </si>
  <si>
    <t>Fair Value Measurements (Tables)</t>
  </si>
  <si>
    <t>Fair Value, by Balance Sheet Grouping</t>
  </si>
  <si>
    <t>The following table provides the carrying value and fair value of these financial instruments as of September 30, 2016 and December 31, 2015 (in thousands): September 30, 2016 December 31, 2015 Carrying Value (1) Fair Value Carrying Value (1) Fair Value Debt and preferred equity investments $ 1,453,234 (2) $ 1,670,020 (2) Fixed rate debt $ 2,099,862 $ 2,236,309 $ 1,585,106 $ 1,663,078 Variable rate debt 517,642 529,550 2,150,424 2,164,673 $ 2,617,504 $ 2,765,859 $ 3,735,530 $ 3,827,751 (1) Amounts exclude net deferred financing costs. (2) At September 30, 2016 , debt and preferred equity investments had an estimated fair value ranging between $1.5 billion and $1.6 billion . At December 31, 2015, debt and preferred equity investments had an estimated fair value ranging between $1.7 billion and $1.8 billion .</t>
  </si>
  <si>
    <t>Financial Instruments: Derivatives and Hedging (Tables)</t>
  </si>
  <si>
    <t>Schedule of effect of derivative financial instruments on consolidated statements of income</t>
  </si>
  <si>
    <t>The following table presents the effect of our derivative financial instrument that is designated and qualify as a hedging instrument on the consolidated statements of operations for the three months ended September 30, 2016 and 2015 , respectively (in thousands): Amount of Gain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Three Months Ended September 30, Three Months Ended September 30, Three Months Ended September 30, Derivative 2016 2015 2016 2015 2016 2015 Interest Rate Swap $ — $ (30 ) Interest expense $ 90 $ 252 Interest expense $ — $ 1 The following table presents the effect of our derivative financial instrument that is designated and qualify as a hedging instrument on the consolidated statements of operations for the nine months ended September 30, 2016 and 2015 , respectively (in thousands): Amount of Gain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Nine Months Ended September 30, Nine Months Ended September 30, Nine Months Ended September 30, Derivative 2016 2015 2016 2015 2016 2015 Interest Rate Swap $ (13 ) $ (125 ) Interest expense $ 521 $ 751 Interest expense $ 3 $ 3</t>
  </si>
  <si>
    <t>Commitments and Contingencies (Tables)</t>
  </si>
  <si>
    <t>Schedule of future minimum lease payments under capital leases and noncancellable operating leases</t>
  </si>
  <si>
    <t>The following is a schedule of future minimum lease payments under non-cancellable operating leases with initial terms in excess of one year as of September 30, 2016 (in thousands): Non-cancellable operating leases Remaining 2016 $ 5,147 2017 20,586 2018 20,586 2019 20,586 2020 20,586 Thereafter 328,088 Total minimum lease payments $ 415,579</t>
  </si>
  <si>
    <t>Segment Information (Tables)</t>
  </si>
  <si>
    <t>Schedule of Selected results of operations and selected asset information</t>
  </si>
  <si>
    <t>Selected results of operations for the three and nine months ended September 30, 2016 and 2015, and selected asset information as of September 30, 2016 and December 31, 2015, regarding our operating segments are as follows (in thousands): Real Estate Segment Debt and Preferred Equity Segment Total Company Total revenues: Three months ended: September 30, 2016 $ 191,494 $ 79,842 $ 271,336 September 30, 2015 182,290 55,361 237,651 Six months ended: September 30, 2016 551,788 190,970 742,758 September 30, 2015 536,154 150,796 686,950 Income from continuing operations before gain (loss) on sale of real estate, depreciable real estate reserves, and unrealized loss on embedded derivative: Three months ended: September 30, 2016 $ 96,743 $ 6,180 $ 102,923 September 30, 2015 44,645 23,192 67,837 Six months ended: September 30, 2016 229,179 20,864 250,043 September 30, 2015 159,895 41,309 201,204 Total assets As of: September 30, 2016 $ 6,835,004 $ 1,781,629 $ 8,616,633 December 31, 2015 6,998,477 1,834,840 8,833,317</t>
  </si>
  <si>
    <t>Organization and Basis of Presentation (Details) $ in Millions</t>
  </si>
  <si>
    <t>12 Months Ended</t>
  </si>
  <si>
    <t>Sep. 30, 2016USD ($)ft²property</t>
  </si>
  <si>
    <t>Dec. 31, 2015USD ($)property</t>
  </si>
  <si>
    <t>Real estate properties</t>
  </si>
  <si>
    <t>Percentage of ownership in SL Green Operating Partnership owned by SL Green Realty Corp (as a percent)</t>
  </si>
  <si>
    <t>95.71%</t>
  </si>
  <si>
    <t>Number of Properties Transferred by Parent Company | property</t>
  </si>
  <si>
    <t>Carrying value of properties transferred by SL Green | $</t>
  </si>
  <si>
    <t>Number of Entities Transferred by Parent Company | property</t>
  </si>
  <si>
    <t>Carrying Value of Entities Transferred by Parent Company | $</t>
  </si>
  <si>
    <t>Number of Properties | property</t>
  </si>
  <si>
    <t>Approximate Square Feet (sqft) | ft²</t>
  </si>
  <si>
    <t>Weighted Average Occupancy (as a percent)</t>
  </si>
  <si>
    <t>93.00%</t>
  </si>
  <si>
    <t>Debt and preferred equity investments including investments held by unconsolidated joint ventures | $</t>
  </si>
  <si>
    <t>Debt and preferred equity investments and other financing receivables included in other balance sheet items | $</t>
  </si>
  <si>
    <t>Manhattan</t>
  </si>
  <si>
    <t>96.70%</t>
  </si>
  <si>
    <t>Suburban</t>
  </si>
  <si>
    <t>82.90%</t>
  </si>
  <si>
    <t>Office | Manhattan</t>
  </si>
  <si>
    <t>96.60%</t>
  </si>
  <si>
    <t>Office | Suburban</t>
  </si>
  <si>
    <t>82.60%</t>
  </si>
  <si>
    <t>Retail | 131-137 Spring Street</t>
  </si>
  <si>
    <t>Number of unconsolidated joint venture properties | property</t>
  </si>
  <si>
    <t>Retail | Manhattan</t>
  </si>
  <si>
    <t>97.60%</t>
  </si>
  <si>
    <t>Retail | Suburban</t>
  </si>
  <si>
    <t>100.00%</t>
  </si>
  <si>
    <t>Fee Interest | Manhattan</t>
  </si>
  <si>
    <t>Commercial</t>
  </si>
  <si>
    <t>Residential | Manhattan</t>
  </si>
  <si>
    <t>94.00%</t>
  </si>
  <si>
    <t>Dual property type, retail portion</t>
  </si>
  <si>
    <t>Dual property type, residential portion</t>
  </si>
  <si>
    <t>Significant Accounting Policies (Details) - USD ($)</t>
  </si>
  <si>
    <t>Commercial real estate properties</t>
  </si>
  <si>
    <t>Increase in rental revenue from amortization of acquired leases</t>
  </si>
  <si>
    <t>Identified intangible assets (included in other assets):</t>
  </si>
  <si>
    <t>Gross amount</t>
  </si>
  <si>
    <t>Accumulated amortization</t>
  </si>
  <si>
    <t>Net</t>
  </si>
  <si>
    <t>Identified intangible liabilities (included in deferred revenue):</t>
  </si>
  <si>
    <t>Above-market leases | Minimum</t>
  </si>
  <si>
    <t>Estimated useful life of intangible assets (years)</t>
  </si>
  <si>
    <t>1 year</t>
  </si>
  <si>
    <t>Above-market leases | Maximum</t>
  </si>
  <si>
    <t>14 years</t>
  </si>
  <si>
    <t>Below-market leases | Minimum</t>
  </si>
  <si>
    <t>Below-market leases | Maximum</t>
  </si>
  <si>
    <t>In-place leases | Minimum</t>
  </si>
  <si>
    <t>In-place leases | Maximum</t>
  </si>
  <si>
    <t>Building | Minimum</t>
  </si>
  <si>
    <t>Estimated useful life (years)</t>
  </si>
  <si>
    <t>3 years</t>
  </si>
  <si>
    <t>Building | Maximum</t>
  </si>
  <si>
    <t>40 years</t>
  </si>
  <si>
    <t>Variable Interest Entity, Primary Beneficiary</t>
  </si>
  <si>
    <t>Significant Accounting Policies (Revenue Recognition)(Details)</t>
  </si>
  <si>
    <t>Period after which payments become due (days)</t>
  </si>
  <si>
    <t>90 days</t>
  </si>
  <si>
    <t>Significant Accounting Policies (Concentrations of Credit Risk/Reclassification)(Details) - USD ($) $ in Millions</t>
  </si>
  <si>
    <t>Deferred debt issuance cost, net of amortization</t>
  </si>
  <si>
    <t>Annualized cash rent | Customer concentration</t>
  </si>
  <si>
    <t>Maximum percentage of annualized cash rent for any one tenant not individually disclosed (more than)</t>
  </si>
  <si>
    <t>5.00%</t>
  </si>
  <si>
    <t>Annualized cash rent | Customer concentration | 919 Third Avenue</t>
  </si>
  <si>
    <t>Percentage of concentration</t>
  </si>
  <si>
    <t>13.30%</t>
  </si>
  <si>
    <t>Annualized cash rent | Customer concentration | 1185 Avenue of the Americas</t>
  </si>
  <si>
    <t>12.60%</t>
  </si>
  <si>
    <t>Annualized cash rent | Customer concentration | 625 Madison Avenue</t>
  </si>
  <si>
    <t>8.20%</t>
  </si>
  <si>
    <t>Annualized cash rent | Customer concentration | 750 Third Avenue</t>
  </si>
  <si>
    <t>6.50%</t>
  </si>
  <si>
    <t>Annualized cash rent | Customer concentration | 810 Seventh Avenue</t>
  </si>
  <si>
    <t>6.30%</t>
  </si>
  <si>
    <t>Annualized cash rent | Customer concentration | 1350 Avenue of the Americas</t>
  </si>
  <si>
    <t>5.90%</t>
  </si>
  <si>
    <t>Annualized cash rent | Customer concentration | 555 W. 57th Street</t>
  </si>
  <si>
    <t>5.70%</t>
  </si>
  <si>
    <t>Annualized cash rent | Customer concentration | 125 Park Avenue</t>
  </si>
  <si>
    <t>Property Disposition (Details) $ in Millions</t>
  </si>
  <si>
    <t>1 Months Ended</t>
  </si>
  <si>
    <t>May 31, 2016USD ($)a</t>
  </si>
  <si>
    <t>Sep. 30, 2016ft²</t>
  </si>
  <si>
    <t>Income Statement, Balance Sheet and Additional Disclosures by Disposal Groups, Including Discontinued Operations [Line Items]</t>
  </si>
  <si>
    <t>7 International Drive</t>
  </si>
  <si>
    <t>Approximate Square Feet (sqft) | a</t>
  </si>
  <si>
    <t>Sales Price</t>
  </si>
  <si>
    <t>Loss on Sale</t>
  </si>
  <si>
    <t>Debt and Preferred Equity Investments (Details)</t>
  </si>
  <si>
    <t>Sep. 30, 2016USD ($)segment</t>
  </si>
  <si>
    <t>Sep. 30, 2015USD ($)segment</t>
  </si>
  <si>
    <t>Dec. 31, 2015USD ($)</t>
  </si>
  <si>
    <t>Apr. 30, 2016</t>
  </si>
  <si>
    <t>Sep. 30, 2014USD ($)</t>
  </si>
  <si>
    <t>Debt and preferred equity investments</t>
  </si>
  <si>
    <t>Increase in debt and preferred equity investments</t>
  </si>
  <si>
    <t>Repayments, participations and sales</t>
  </si>
  <si>
    <t>Interest rate (as a percent)</t>
  </si>
  <si>
    <t>9.29%</t>
  </si>
  <si>
    <t>7.32%</t>
  </si>
  <si>
    <t>Debt Investments Held [Abstract]</t>
  </si>
  <si>
    <t>Future Funding Obligations</t>
  </si>
  <si>
    <t>Senior Financing</t>
  </si>
  <si>
    <t>Carrying Value, Net of Discounts and Deferred Origination Fees</t>
  </si>
  <si>
    <t>Number of portfolio segments | segment</t>
  </si>
  <si>
    <t>Amount of financing receivables included in other assets</t>
  </si>
  <si>
    <t>Mezzanine Loan, June 2017</t>
  </si>
  <si>
    <t>Amount participated out</t>
  </si>
  <si>
    <t>Mezzanine Loan, November 2023</t>
  </si>
  <si>
    <t>Mezzanine Loan, June 2024</t>
  </si>
  <si>
    <t>Mezzanine Loan Repaid in April 2016</t>
  </si>
  <si>
    <t>Ownership Interest (as a percent)</t>
  </si>
  <si>
    <t>20.00%</t>
  </si>
  <si>
    <t>Mortgage/Mezzanine Loan, January 2017</t>
  </si>
  <si>
    <t>Mezzanine Loan, December 2017</t>
  </si>
  <si>
    <t>Mortgage/Mezzanine Loan, December 2017</t>
  </si>
  <si>
    <t>Preferred Equity Investments in Mortgage Loans</t>
  </si>
  <si>
    <t>Preferred Equity, March 2018</t>
  </si>
  <si>
    <t>Preferred Equity, November 2018</t>
  </si>
  <si>
    <t>Junior Mortgage Participation Acquired in September 2014</t>
  </si>
  <si>
    <t>Fixed Rate Investments</t>
  </si>
  <si>
    <t>Fixed Rate Investments | Junior Mortgage Participation/Mezzanine Loan, March 2017</t>
  </si>
  <si>
    <t>Fixed Rate Investments | Mezzanine Loan, June 2017</t>
  </si>
  <si>
    <t>Fixed Rate Investments | Mortgage Loan, February 2019</t>
  </si>
  <si>
    <t>Loan acquired</t>
  </si>
  <si>
    <t>Discount on loan acquired</t>
  </si>
  <si>
    <t>Fixed Rate Investments | Mortgage Loan, August 2019</t>
  </si>
  <si>
    <t>Fixed Rate Investments | Mezzanine Loan, September 2021</t>
  </si>
  <si>
    <t>Fixed Rate Investments | Mezzanine Loan, November 2023</t>
  </si>
  <si>
    <t>Fixed Rate Investments | Mezzanine Loan, June 2024</t>
  </si>
  <si>
    <t>Fixed Rate Investments | Mezzanine Loan, January 2025</t>
  </si>
  <si>
    <t>Fixed Rate Investments | Mezzanine Loan Repaid in July 2016</t>
  </si>
  <si>
    <t>Fixed Rate Investments | Mezzanine Loan Repaid in April 2016</t>
  </si>
  <si>
    <t>Fixed Rate Investments | Junior Mortgage Participation Loan Repaid in March 2016</t>
  </si>
  <si>
    <t>Fixed Rate Investments | Loan Collateralized by Defeasance Securities Repaid in March 2016</t>
  </si>
  <si>
    <t>Fixed Rate Investments | Junior Mortgage Participation, Related To Mortgage Loan, February 2019</t>
  </si>
  <si>
    <t>Floating Rate Investments</t>
  </si>
  <si>
    <t>Floating Rate Investments | Mezzanine Loan, November 2016</t>
  </si>
  <si>
    <t>Floating Rate Investments | Mezzanine Loan, December 2016</t>
  </si>
  <si>
    <t>Floating Rate Investments | Mortgage/Mezzanine Loan, January 2017</t>
  </si>
  <si>
    <t>Floating Rate Investments | Mezzanine Loan, January 2017</t>
  </si>
  <si>
    <t>Floating Rate Investments | Mezzanine Loan, June 2017</t>
  </si>
  <si>
    <t>Floating Rate Investments | Mortgage/Mezzanine Loan, July 2017</t>
  </si>
  <si>
    <t>Floating Rate Investments | Mortgage/Mezzanine Loan, September 2017</t>
  </si>
  <si>
    <t>Floating Rate Investments | Mortgage/Mezzanine Loan, October 2017</t>
  </si>
  <si>
    <t>Floating Rate Investments | Mezzanine Loan, November 2017</t>
  </si>
  <si>
    <t>Floating Rate Investments | Mezzanine Loan, December 2017</t>
  </si>
  <si>
    <t>Floating Rate Investments | Mortgage/Mezzanine Loan, December 2017</t>
  </si>
  <si>
    <t>Floating Rate Investments | Junior Participation Loan, April 2018</t>
  </si>
  <si>
    <t>Floating Rate Investments | Mezzanine Loan, April 2018</t>
  </si>
  <si>
    <t>Floating Rate Investments | Mezzanine Loan, August 2018</t>
  </si>
  <si>
    <t>Floating Rate Investments | Mortgage Loan, August 2018</t>
  </si>
  <si>
    <t>Floating Rate Investments | Mezzanine Loan, September 2018</t>
  </si>
  <si>
    <t>Floating Rate Investments | Mezzanine Loan, October 2018</t>
  </si>
  <si>
    <t>Floating Rate Investments | Mezzanine Loan, December 2018</t>
  </si>
  <si>
    <t>Floating Rate Investments | Mezzanine Loan, January 2019</t>
  </si>
  <si>
    <t>Floating Rate Investments | Mezzanine Loan, March 2019</t>
  </si>
  <si>
    <t>Floating Rate Investments | Mezzanine Loan, April 2019</t>
  </si>
  <si>
    <t>Floating Rate Investments | Mortgage/Jr Mortgage Participate Loan, August 2019</t>
  </si>
  <si>
    <t>Floating Rate Investments | Mezzanine Loan, September 2019</t>
  </si>
  <si>
    <t>Floating Rate Investments | Mortgage/Mezzanine Loan, September 2019</t>
  </si>
  <si>
    <t>Floating Rate Investments | Jr Mortgage Participation/Mezzanine Loan, July 2021</t>
  </si>
  <si>
    <t>Floating Rate Investments | Mortgage/Mezzanine Loan Repaid in September 2016</t>
  </si>
  <si>
    <t>Floating Rate Investments | Jr Mortgage Participation/Mezzanine Loan Repaid in July 2016</t>
  </si>
  <si>
    <t>Floating Rate Investments | Mezzanine Loan Repaid in June 2016</t>
  </si>
  <si>
    <t>Floating Rate Investments | Mezzanine Loan Repaid in May 2016</t>
  </si>
  <si>
    <t>Floating Rate Investments | Mezzanine Loan Contributed for a Joint Venture Interest</t>
  </si>
  <si>
    <t>Floating Rate Investments | Jr. Mortgage Participation/Mezzanine Loan Repaid in March 2016</t>
  </si>
  <si>
    <t>Floating Rate Investments | Mezzanine Loan Repaid in February 2016</t>
  </si>
  <si>
    <t>Investments in Unconsolidated Joint Ventures (Details) $ in Thousands</t>
  </si>
  <si>
    <t>Sep. 30, 2016USD ($)ft²note</t>
  </si>
  <si>
    <t>Schedule of Equity Method Investments [Line Items]</t>
  </si>
  <si>
    <t>Acquisition, development and construction arrangements, carrying value</t>
  </si>
  <si>
    <t>Participating Financing Due March 2017</t>
  </si>
  <si>
    <t>Mezzanine Loan Due July 2036</t>
  </si>
  <si>
    <t>131-137 Spring Street</t>
  </si>
  <si>
    <t>Economic Interest (as a percent)</t>
  </si>
  <si>
    <t>Acquisition Price</t>
  </si>
  <si>
    <t>76 11th Avenue</t>
  </si>
  <si>
    <t>33.33%</t>
  </si>
  <si>
    <t>36.58%</t>
  </si>
  <si>
    <t>76 11th Avenue | Joint Venture</t>
  </si>
  <si>
    <t>Exit fee, percentage owned</t>
  </si>
  <si>
    <t>50.00%</t>
  </si>
  <si>
    <t>Partners' Interest | 76 11th Avenue | Joint Venture</t>
  </si>
  <si>
    <t>Number of mezzanine notes secured | note</t>
  </si>
  <si>
    <t>25.00%</t>
  </si>
  <si>
    <t>Investments in Unconsolidated Joint Ventures (Mortgages and Other Loans Payable) (Details) - USD ($) $ in Thousands</t>
  </si>
  <si>
    <t>Deferred financing costs, net</t>
  </si>
  <si>
    <t>Joint Venture</t>
  </si>
  <si>
    <t>Total joint venture mortgages and other loans payable</t>
  </si>
  <si>
    <t>Total joint venture mortgages and other loans payable, net</t>
  </si>
  <si>
    <t>131-137 Spring Street | Joint Venture</t>
  </si>
  <si>
    <t>Floating rate debt</t>
  </si>
  <si>
    <t>Weighted Average | 131-137 Spring Street | Joint Venture</t>
  </si>
  <si>
    <t>2.04%</t>
  </si>
  <si>
    <t>Investments in Unconsolidated Joint Ventures (Schedules of Combined Financial Statements for the Unconsolidated Joint Ventures) (Details) - USD ($) $ in Thousands</t>
  </si>
  <si>
    <t>Assets</t>
  </si>
  <si>
    <t>Commercial real estate property, net</t>
  </si>
  <si>
    <t>Debt and preferred equity investments, net</t>
  </si>
  <si>
    <t>Liabilities and members' equity</t>
  </si>
  <si>
    <t>Company's investments in unconsolidated joint ventures</t>
  </si>
  <si>
    <t>Combined statements of income for the unconsolidated joint ventures</t>
  </si>
  <si>
    <t>Operating expenses</t>
  </si>
  <si>
    <t>Company's equity in net income from unconsolidated joint ventures</t>
  </si>
  <si>
    <t>Members' equity</t>
  </si>
  <si>
    <t>Total liabilities and members' equity</t>
  </si>
  <si>
    <t>Mortgages and Other Loans Payable (Details) - USD ($)</t>
  </si>
  <si>
    <t>Dec. 06, 2015</t>
  </si>
  <si>
    <t>Mortgage note and other loan payable</t>
  </si>
  <si>
    <t>Total mortgages and other loans payable</t>
  </si>
  <si>
    <t>Deferred financing costs, net of amortization</t>
  </si>
  <si>
    <t>Total mortgages and other loans payable, net</t>
  </si>
  <si>
    <t>Gross book value of the property and investment collateralizing the mortgage note and other loan payable</t>
  </si>
  <si>
    <t>Master Repurchase Agreement</t>
  </si>
  <si>
    <t>Maximum borrowing capacity</t>
  </si>
  <si>
    <t>Basis point fee (as a percent)</t>
  </si>
  <si>
    <t>0.25%</t>
  </si>
  <si>
    <t>Threshold amount for basis point fee to be applicable (less than)</t>
  </si>
  <si>
    <t>Master Repurchase Agreement | Weighted Average</t>
  </si>
  <si>
    <t>3.01%</t>
  </si>
  <si>
    <t>Master Repurchase Agreement | Minimum | LIBOR</t>
  </si>
  <si>
    <t>Credit facility, interest rate (as a percent)</t>
  </si>
  <si>
    <t>2.25%</t>
  </si>
  <si>
    <t>Master Repurchase Agreement | Maximum | LIBOR</t>
  </si>
  <si>
    <t>4.00%</t>
  </si>
  <si>
    <t>919 Third Avenue</t>
  </si>
  <si>
    <t>Fixed rate debt</t>
  </si>
  <si>
    <t>Controlling interest in the joint venture (as a percent)</t>
  </si>
  <si>
    <t>51.00%</t>
  </si>
  <si>
    <t>919 Third Avenue | Weighted Average</t>
  </si>
  <si>
    <t>5.12%</t>
  </si>
  <si>
    <t>Corporate Indebtedness (Details) - USD ($)</t>
  </si>
  <si>
    <t>Carrying value</t>
  </si>
  <si>
    <t>Debt disclosures by scheduled maturity date</t>
  </si>
  <si>
    <t>Accreted Balance</t>
  </si>
  <si>
    <t>Scheduled amortization and principal repayments</t>
  </si>
  <si>
    <t>Thereafter</t>
  </si>
  <si>
    <t>Total amortization of debt and principal repayments</t>
  </si>
  <si>
    <t>Interest expense</t>
  </si>
  <si>
    <t>Interest capitalized</t>
  </si>
  <si>
    <t>Interest income</t>
  </si>
  <si>
    <t>Interest expense, net</t>
  </si>
  <si>
    <t>Senior Unsecured Notes</t>
  </si>
  <si>
    <t>Unpaid Principal Balance</t>
  </si>
  <si>
    <t>Total</t>
  </si>
  <si>
    <t>Revolving credit facility</t>
  </si>
  <si>
    <t>Maximum borrowing capacity, optional expansion</t>
  </si>
  <si>
    <t>Facility fee on total commitments, payable quarterly in arrears (as a percent)</t>
  </si>
  <si>
    <t>Effective Rate (as a percent)</t>
  </si>
  <si>
    <t>1.73%</t>
  </si>
  <si>
    <t>Revolving credit facility | Minimum</t>
  </si>
  <si>
    <t>0.125%</t>
  </si>
  <si>
    <t>Revolving credit facility | Maximum</t>
  </si>
  <si>
    <t>0.30%</t>
  </si>
  <si>
    <t>Revolving credit facility | LIBOR</t>
  </si>
  <si>
    <t>Interest rate added to base rate (as a percent)</t>
  </si>
  <si>
    <t>1.25%</t>
  </si>
  <si>
    <t>Revolving credit facility | LIBOR | Minimum</t>
  </si>
  <si>
    <t>0.875%</t>
  </si>
  <si>
    <t>Revolving credit facility | LIBOR | Maximum</t>
  </si>
  <si>
    <t>1.55%</t>
  </si>
  <si>
    <t>Term loan</t>
  </si>
  <si>
    <t>1.90%</t>
  </si>
  <si>
    <t>Term loan | Line of Credit</t>
  </si>
  <si>
    <t>Term loan | LIBOR</t>
  </si>
  <si>
    <t>1.40%</t>
  </si>
  <si>
    <t>Term loan | LIBOR | Minimum</t>
  </si>
  <si>
    <t>0.95%</t>
  </si>
  <si>
    <t>Term loan | LIBOR | Maximum</t>
  </si>
  <si>
    <t>Credit Facility 2012</t>
  </si>
  <si>
    <t>Letters of credit</t>
  </si>
  <si>
    <t>Ability to borrow under line of credit facility</t>
  </si>
  <si>
    <t>Credit Facility 2012 | Line of Credit</t>
  </si>
  <si>
    <t>5.00% senior unsecured notes maturing on August 15, 2018 | Senior Unsecured Notes</t>
  </si>
  <si>
    <t>Coupon Rate (as a percent)</t>
  </si>
  <si>
    <t>Term (in Years)</t>
  </si>
  <si>
    <t>7 years</t>
  </si>
  <si>
    <t>7.75% senior unsecured notes maturing on March 15, 2020 | Senior Unsecured Notes</t>
  </si>
  <si>
    <t>7.75%</t>
  </si>
  <si>
    <t>10 years</t>
  </si>
  <si>
    <t>4.50% senior unsecured notes maturing on December 01, 2022 | Senior Unsecured Notes</t>
  </si>
  <si>
    <t>4.50%</t>
  </si>
  <si>
    <t>4.27% senior unsecured notes maturing December 17, 2025 | Senior Unsecured Notes</t>
  </si>
  <si>
    <t>4.27%</t>
  </si>
  <si>
    <t>Senior unsecured notes repaid in March 2016 | Senior Unsecured Notes</t>
  </si>
  <si>
    <t>Exchangeable Senior Notes Due 2017 | Senior Unsecured Notes</t>
  </si>
  <si>
    <t>3.00%</t>
  </si>
  <si>
    <t>Mortgage and Other Loans Payable</t>
  </si>
  <si>
    <t>Scheduled Amortization</t>
  </si>
  <si>
    <t>Total amortization of debt</t>
  </si>
  <si>
    <t>Principal Repayments</t>
  </si>
  <si>
    <t>Total principal repayments</t>
  </si>
  <si>
    <t>Related Party Transactions (Details) - USD ($) $ in Millions</t>
  </si>
  <si>
    <t>Affiliate</t>
  </si>
  <si>
    <t>Profit participation received by related party</t>
  </si>
  <si>
    <t>Alliance Building Services</t>
  </si>
  <si>
    <t>Payments made for services</t>
  </si>
  <si>
    <t>SL Green</t>
  </si>
  <si>
    <t>Allocation of salary and other operating costs from related party</t>
  </si>
  <si>
    <t>Insurance expense incurred</t>
  </si>
  <si>
    <t>Preferred Units (Details)</t>
  </si>
  <si>
    <t>Sep. 30, 2016USD ($)$ / sharesshares</t>
  </si>
  <si>
    <t>Aug. 31, 2015shares</t>
  </si>
  <si>
    <t>Jul. 22, 2015USD ($)</t>
  </si>
  <si>
    <t>Class of Stock [Line Items]</t>
  </si>
  <si>
    <t>Number of company common stock issued on conversion of Series B preferred units</t>
  </si>
  <si>
    <t>Series A Preferred Units</t>
  </si>
  <si>
    <t>Fair value of embedded derivative | $</t>
  </si>
  <si>
    <t>Partnership Interest | Series A Preferred Units</t>
  </si>
  <si>
    <t>Number of units authorized (in shares) | shares</t>
  </si>
  <si>
    <t>Dividend rate, preferred units (as a percent)</t>
  </si>
  <si>
    <t>3.50%</t>
  </si>
  <si>
    <t>Liquidation preference of preferred units (in usd per share) | $ / shares</t>
  </si>
  <si>
    <t>Number of units issued (in shares) | shares</t>
  </si>
  <si>
    <t>Annual dividends on preferred units (in usd per share) | $ / shares</t>
  </si>
  <si>
    <t>Fair Value Measurements (Details) - USD ($) $ in Thousands</t>
  </si>
  <si>
    <t>Fair Value</t>
  </si>
  <si>
    <t>Fair Value of Financial Instruments</t>
  </si>
  <si>
    <t>Estimated fair value of debt and preferred equity investments, low end of range</t>
  </si>
  <si>
    <t>Estimated fair value of debt and preferred equity investments, high end of range</t>
  </si>
  <si>
    <t>Level 3 | Carrying Value (1)</t>
  </si>
  <si>
    <t>Variable rate debt</t>
  </si>
  <si>
    <t>Level 3 | Fair Value</t>
  </si>
  <si>
    <t>Financial Instruments: Derivatives and Hedging (Details) - USD ($) $ in Thousands</t>
  </si>
  <si>
    <t>Derivative [Line Items]</t>
  </si>
  <si>
    <t>Deferred net losses from terminated hedges</t>
  </si>
  <si>
    <t>Estimated current balance held in accumulated other comprehensive loss to be reclassified into earnings within the next 12 months</t>
  </si>
  <si>
    <t>Interest Rate Swap</t>
  </si>
  <si>
    <t>Amount of Gain Recognized in Other Comprehensive Loss (Effective Portion)</t>
  </si>
  <si>
    <t>Amount of Loss Reclassified from Accumulated Other Comprehensive Loss into Income (Effective Portion)</t>
  </si>
  <si>
    <t>Amount of Gain Recognized into Income (Ineffective Portion)</t>
  </si>
  <si>
    <t>Commitments and Contingencies - Narrative (Details) - Federal Home Loan Bank of New York (FHLBNY) - Secured Debt $ in Millions</t>
  </si>
  <si>
    <t>Line of Credit Facility [Line Items]</t>
  </si>
  <si>
    <t>Maximum liability under secured advances</t>
  </si>
  <si>
    <t>Costs in conjunction with pledging property as collateral</t>
  </si>
  <si>
    <t>Commitments and Contingencies (Details) $ in Thousands</t>
  </si>
  <si>
    <t>Minimum initial term of noncancellable operating leases (in years)</t>
  </si>
  <si>
    <t>Non-cancellable operating leases</t>
  </si>
  <si>
    <t>Total minimum lease payments</t>
  </si>
  <si>
    <t>Segment Information (Details) $ in Thousands</t>
  </si>
  <si>
    <t>Sep. 30, 2015USD ($)</t>
  </si>
  <si>
    <t>Segment information</t>
  </si>
  <si>
    <t>Number of reportable segments | segment</t>
  </si>
  <si>
    <t>Income from continuing operations before loss on sale of real estate</t>
  </si>
  <si>
    <t>Real Estate Segment</t>
  </si>
  <si>
    <t>Debt and Preferred Equity Segment</t>
  </si>
</sst>
</file>

<file path=xl/styles.xml><?xml version="1.0" encoding="utf-8"?>
<styleSheet xmlns="http://schemas.openxmlformats.org/spreadsheetml/2006/main">
  <numFmts count="5">
    <numFmt formatCode="_(&quot;$ &quot;#,##0_);_(&quot;$ &quot;(#,##0)" numFmtId="165"/>
    <numFmt formatCode="_(&quot;$ &quot;#,##0.0_);_(&quot;$ &quot;(#,##0.0)" numFmtId="166"/>
    <numFmt formatCode="_(&quot;Remaining &quot;#,##0_);_(&quot;Remaining &quot;(#,##0)" numFmtId="167"/>
    <numFmt formatCode="#,##0.0_);(#,##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08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0</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06919</v>
      </c>
      <c r="C3" s="7" t="n">
        <v>1877492</v>
      </c>
    </row>
    <row r="4" spans="1:3">
      <c r="A4" s="4" t="s">
        <v>26</v>
      </c>
      <c r="B4" s="6" t="n">
        <v>4592396</v>
      </c>
      <c r="C4" s="6" t="n">
        <v>4477073</v>
      </c>
    </row>
    <row r="5" spans="1:3">
      <c r="A5" s="4" t="s">
        <v>27</v>
      </c>
      <c r="B5" s="6" t="n">
        <v>1073678</v>
      </c>
      <c r="C5" s="6" t="n">
        <v>1073678</v>
      </c>
    </row>
    <row r="6" spans="1:3">
      <c r="A6" s="4" t="s">
        <v>28</v>
      </c>
      <c r="B6" s="6" t="n">
        <v>7472993</v>
      </c>
      <c r="C6" s="6" t="n">
        <v>7428243</v>
      </c>
    </row>
    <row r="7" spans="1:3">
      <c r="A7" s="4" t="s">
        <v>29</v>
      </c>
      <c r="B7" s="6" t="n">
        <v>-1395371</v>
      </c>
      <c r="C7" s="6" t="n">
        <v>-1267598</v>
      </c>
    </row>
    <row r="8" spans="1:3">
      <c r="A8" s="4" t="s">
        <v>30</v>
      </c>
      <c r="B8" s="6" t="n">
        <v>6077622</v>
      </c>
      <c r="C8" s="6" t="n">
        <v>6160645</v>
      </c>
    </row>
    <row r="9" spans="1:3">
      <c r="A9" s="4" t="s">
        <v>31</v>
      </c>
      <c r="B9" s="6" t="n">
        <v>66196</v>
      </c>
      <c r="C9" s="6" t="n">
        <v>50026</v>
      </c>
    </row>
    <row r="10" spans="1:3">
      <c r="A10" s="4" t="s">
        <v>32</v>
      </c>
      <c r="B10" s="6" t="n">
        <v>42673</v>
      </c>
      <c r="C10" s="6" t="n">
        <v>39433</v>
      </c>
    </row>
    <row r="11" spans="1:3">
      <c r="A11" s="4" t="s">
        <v>33</v>
      </c>
      <c r="B11" s="6" t="n">
        <v>32622</v>
      </c>
      <c r="C11" s="6" t="n">
        <v>35256</v>
      </c>
    </row>
    <row r="12" spans="1:3">
      <c r="A12" s="4" t="s">
        <v>34</v>
      </c>
      <c r="B12" s="6" t="n">
        <v>0</v>
      </c>
      <c r="C12" s="6" t="n">
        <v>90000</v>
      </c>
    </row>
    <row r="13" spans="1:3">
      <c r="A13" s="4" t="s">
        <v>35</v>
      </c>
      <c r="B13" s="6" t="n">
        <v>231464</v>
      </c>
      <c r="C13" s="6" t="n">
        <v>217730</v>
      </c>
    </row>
    <row r="14" spans="1:3">
      <c r="A14" s="4" t="s">
        <v>36</v>
      </c>
      <c r="B14" s="6" t="n">
        <v>1453234</v>
      </c>
      <c r="C14" s="6" t="n">
        <v>1670020</v>
      </c>
    </row>
    <row r="15" spans="1:3">
      <c r="A15" s="4" t="s">
        <v>37</v>
      </c>
      <c r="B15" s="6" t="n">
        <v>173010</v>
      </c>
      <c r="C15" s="6" t="n">
        <v>100192</v>
      </c>
    </row>
    <row r="16" spans="1:3">
      <c r="A16" s="4" t="s">
        <v>38</v>
      </c>
      <c r="B16" s="6" t="n">
        <v>121890</v>
      </c>
      <c r="C16" s="6" t="n">
        <v>114449</v>
      </c>
    </row>
    <row r="17" spans="1:3">
      <c r="A17" s="4" t="s">
        <v>39</v>
      </c>
      <c r="B17" s="6" t="n">
        <v>417922</v>
      </c>
      <c r="C17" s="6" t="n">
        <v>355566</v>
      </c>
    </row>
    <row r="18" spans="1:3">
      <c r="A18" s="4" t="s">
        <v>40</v>
      </c>
      <c r="B18" s="6" t="n">
        <v>8616633</v>
      </c>
      <c r="C18" s="6" t="n">
        <v>8833317</v>
      </c>
    </row>
    <row r="19" spans="1:3">
      <c r="A19" s="3" t="s">
        <v>41</v>
      </c>
    </row>
    <row r="20" spans="1:3">
      <c r="A20" s="4" t="s">
        <v>42</v>
      </c>
      <c r="B20" s="6" t="n">
        <v>626139</v>
      </c>
      <c r="C20" s="6" t="n">
        <v>745728</v>
      </c>
    </row>
    <row r="21" spans="1:3">
      <c r="A21" s="4" t="s">
        <v>43</v>
      </c>
      <c r="B21" s="6" t="n">
        <v>0</v>
      </c>
      <c r="C21" s="6" t="n">
        <v>985055</v>
      </c>
    </row>
    <row r="22" spans="1:3">
      <c r="A22" s="4" t="s">
        <v>44</v>
      </c>
      <c r="B22" s="6" t="n">
        <v>1974124</v>
      </c>
      <c r="C22" s="6" t="n">
        <v>1979317</v>
      </c>
    </row>
    <row r="23" spans="1:3">
      <c r="A23" s="4" t="s">
        <v>45</v>
      </c>
      <c r="B23" s="6" t="n">
        <v>10968</v>
      </c>
      <c r="C23" s="6" t="n">
        <v>18396</v>
      </c>
    </row>
    <row r="24" spans="1:3">
      <c r="A24" s="4" t="s">
        <v>46</v>
      </c>
      <c r="B24" s="6" t="n">
        <v>164509</v>
      </c>
      <c r="C24" s="6" t="n">
        <v>116088</v>
      </c>
    </row>
    <row r="25" spans="1:3">
      <c r="A25" s="4" t="s">
        <v>47</v>
      </c>
      <c r="B25" s="6" t="n">
        <v>60113</v>
      </c>
      <c r="C25" s="6" t="n">
        <v>70844</v>
      </c>
    </row>
    <row r="26" spans="1:3">
      <c r="A26" s="4" t="s">
        <v>48</v>
      </c>
      <c r="B26" s="6" t="n">
        <v>23808</v>
      </c>
      <c r="C26" s="6" t="n">
        <v>0</v>
      </c>
    </row>
    <row r="27" spans="1:3">
      <c r="A27" s="4" t="s">
        <v>49</v>
      </c>
      <c r="B27" s="6" t="n">
        <v>176586</v>
      </c>
      <c r="C27" s="6" t="n">
        <v>180404</v>
      </c>
    </row>
    <row r="28" spans="1:3">
      <c r="A28" s="4" t="s">
        <v>50</v>
      </c>
      <c r="B28" s="6" t="n">
        <v>1772</v>
      </c>
      <c r="C28" s="6" t="n">
        <v>1558</v>
      </c>
    </row>
    <row r="29" spans="1:3">
      <c r="A29" s="4" t="s">
        <v>51</v>
      </c>
      <c r="B29" s="6" t="n">
        <v>754</v>
      </c>
      <c r="C29" s="6" t="n">
        <v>807</v>
      </c>
    </row>
    <row r="30" spans="1:3">
      <c r="A30" s="4" t="s">
        <v>52</v>
      </c>
      <c r="B30" s="6" t="n">
        <v>40009</v>
      </c>
      <c r="C30" s="6" t="n">
        <v>39007</v>
      </c>
    </row>
    <row r="31" spans="1:3">
      <c r="A31" s="4" t="s">
        <v>53</v>
      </c>
      <c r="B31" s="6" t="n">
        <v>3078782</v>
      </c>
      <c r="C31" s="6" t="n">
        <v>4137204</v>
      </c>
    </row>
    <row r="32" spans="1:3">
      <c r="A32" s="4" t="s">
        <v>54</v>
      </c>
      <c r="B32" s="4" t="s">
        <v>55</v>
      </c>
      <c r="C32" s="4" t="s">
        <v>55</v>
      </c>
    </row>
    <row r="33" spans="1:3">
      <c r="A33" s="4" t="s">
        <v>56</v>
      </c>
      <c r="B33" s="6" t="n">
        <v>109161</v>
      </c>
      <c r="C33" s="6" t="n">
        <v>109161</v>
      </c>
    </row>
    <row r="34" spans="1:3">
      <c r="A34" s="3" t="s">
        <v>57</v>
      </c>
    </row>
    <row r="35" spans="1:3">
      <c r="A35" s="4" t="s">
        <v>58</v>
      </c>
      <c r="B35" s="6" t="n">
        <v>5040392</v>
      </c>
      <c r="C35" s="6" t="n">
        <v>4201872</v>
      </c>
    </row>
    <row r="36" spans="1:3">
      <c r="A36" s="4" t="s">
        <v>59</v>
      </c>
      <c r="B36" s="6" t="n">
        <v>0</v>
      </c>
      <c r="C36" s="6" t="n">
        <v>0</v>
      </c>
    </row>
    <row r="37" spans="1:3">
      <c r="A37" s="4" t="s">
        <v>60</v>
      </c>
      <c r="B37" s="6" t="n">
        <v>-1708</v>
      </c>
      <c r="C37" s="6" t="n">
        <v>-2216</v>
      </c>
    </row>
    <row r="38" spans="1:3">
      <c r="A38" s="4" t="s">
        <v>61</v>
      </c>
      <c r="B38" s="6" t="n">
        <v>5038684</v>
      </c>
      <c r="C38" s="6" t="n">
        <v>4199656</v>
      </c>
    </row>
    <row r="39" spans="1:3">
      <c r="A39" s="4" t="s">
        <v>62</v>
      </c>
      <c r="B39" s="6" t="n">
        <v>390006</v>
      </c>
      <c r="C39" s="6" t="n">
        <v>387296</v>
      </c>
    </row>
    <row r="40" spans="1:3">
      <c r="A40" s="4" t="s">
        <v>63</v>
      </c>
      <c r="B40" s="6" t="n">
        <v>5428690</v>
      </c>
      <c r="C40" s="6" t="n">
        <v>4586952</v>
      </c>
    </row>
    <row r="41" spans="1:3">
      <c r="A41" s="4" t="s">
        <v>64</v>
      </c>
      <c r="B41" s="7" t="n">
        <v>8616633</v>
      </c>
      <c r="C41" s="7" t="n">
        <v>8833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row r="6" spans="1:2">
      <c r="A6" s="4" t="s">
        <v>213</v>
      </c>
      <c r="B6" s="4" t="s">
        <v>230</v>
      </c>
    </row>
    <row r="7" spans="1:2">
      <c r="A7" s="4" t="s">
        <v>195</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5</v>
      </c>
      <c r="B1" s="2" t="s">
        <v>2</v>
      </c>
      <c r="C1" s="2" t="s">
        <v>23</v>
      </c>
    </row>
    <row r="2" spans="1:3">
      <c r="A2" s="3" t="s">
        <v>66</v>
      </c>
    </row>
    <row r="3" spans="1:3">
      <c r="A3" s="4" t="s">
        <v>67</v>
      </c>
      <c r="B3" s="7" t="n">
        <v>5423</v>
      </c>
      <c r="C3" s="7" t="n">
        <v>5593</v>
      </c>
    </row>
    <row r="4" spans="1:3">
      <c r="A4" s="4" t="s">
        <v>68</v>
      </c>
      <c r="B4" s="6" t="n">
        <v>17046</v>
      </c>
      <c r="C4" s="6" t="n">
        <v>14788</v>
      </c>
    </row>
    <row r="5" spans="1:3">
      <c r="A5" s="4" t="s">
        <v>69</v>
      </c>
      <c r="B5" s="6" t="n">
        <v>14631</v>
      </c>
      <c r="C5" s="6" t="n">
        <v>18759</v>
      </c>
    </row>
    <row r="6" spans="1:3">
      <c r="A6" s="4" t="s">
        <v>70</v>
      </c>
      <c r="B6" s="7" t="n">
        <v>74736</v>
      </c>
      <c r="C6" s="7" t="n">
        <v>64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32"/>
    <col customWidth="1" max="3" min="3" width="29"/>
  </cols>
  <sheetData>
    <row r="1" spans="1:3">
      <c r="A1" s="1" t="s">
        <v>293</v>
      </c>
      <c r="B1" s="2" t="s">
        <v>1</v>
      </c>
      <c r="C1" s="2" t="s">
        <v>294</v>
      </c>
    </row>
    <row r="2" spans="1:3">
      <c r="B2" s="2" t="s">
        <v>295</v>
      </c>
      <c r="C2" s="2" t="s">
        <v>296</v>
      </c>
    </row>
    <row r="3" spans="1:3">
      <c r="A3" s="3" t="s">
        <v>297</v>
      </c>
    </row>
    <row r="4" spans="1:3">
      <c r="A4" s="4" t="s">
        <v>298</v>
      </c>
      <c r="B4" s="4" t="s">
        <v>299</v>
      </c>
    </row>
    <row r="5" spans="1:3">
      <c r="A5" s="4" t="s">
        <v>300</v>
      </c>
      <c r="C5" s="6" t="n">
        <v>2</v>
      </c>
    </row>
    <row r="6" spans="1:3">
      <c r="A6" s="4" t="s">
        <v>301</v>
      </c>
      <c r="C6" s="7" t="n">
        <v>395</v>
      </c>
    </row>
    <row r="7" spans="1:3">
      <c r="A7" s="4" t="s">
        <v>302</v>
      </c>
      <c r="C7" s="6" t="n">
        <v>1</v>
      </c>
    </row>
    <row r="8" spans="1:3">
      <c r="A8" s="4" t="s">
        <v>303</v>
      </c>
      <c r="C8" s="7" t="n">
        <v>1700</v>
      </c>
    </row>
    <row r="9" spans="1:3">
      <c r="A9" s="4" t="s">
        <v>304</v>
      </c>
      <c r="B9" s="6" t="n">
        <v>43</v>
      </c>
    </row>
    <row r="10" spans="1:3">
      <c r="A10" s="4" t="s">
        <v>305</v>
      </c>
      <c r="B10" s="6" t="n">
        <v>12576446</v>
      </c>
    </row>
    <row r="11" spans="1:3">
      <c r="A11" s="4" t="s">
        <v>306</v>
      </c>
      <c r="B11" s="4" t="s">
        <v>307</v>
      </c>
    </row>
    <row r="12" spans="1:3">
      <c r="A12" s="4" t="s">
        <v>308</v>
      </c>
      <c r="B12" s="7" t="n">
        <v>1800</v>
      </c>
    </row>
    <row r="13" spans="1:3">
      <c r="A13" s="4" t="s">
        <v>309</v>
      </c>
      <c r="B13" s="7" t="n">
        <v>300</v>
      </c>
    </row>
    <row r="14" spans="1:3">
      <c r="A14" s="4" t="s">
        <v>310</v>
      </c>
    </row>
    <row r="15" spans="1:3">
      <c r="A15" s="3" t="s">
        <v>297</v>
      </c>
    </row>
    <row r="16" spans="1:3">
      <c r="A16" s="4" t="s">
        <v>304</v>
      </c>
      <c r="B16" s="6" t="n">
        <v>23</v>
      </c>
    </row>
    <row r="17" spans="1:3">
      <c r="A17" s="4" t="s">
        <v>305</v>
      </c>
      <c r="B17" s="6" t="n">
        <v>9013791</v>
      </c>
    </row>
    <row r="18" spans="1:3">
      <c r="A18" s="4" t="s">
        <v>306</v>
      </c>
      <c r="B18" s="4" t="s">
        <v>311</v>
      </c>
    </row>
    <row r="19" spans="1:3">
      <c r="A19" s="4" t="s">
        <v>312</v>
      </c>
    </row>
    <row r="20" spans="1:3">
      <c r="A20" s="3" t="s">
        <v>297</v>
      </c>
    </row>
    <row r="21" spans="1:3">
      <c r="A21" s="4" t="s">
        <v>304</v>
      </c>
      <c r="B21" s="6" t="n">
        <v>20</v>
      </c>
    </row>
    <row r="22" spans="1:3">
      <c r="A22" s="4" t="s">
        <v>305</v>
      </c>
      <c r="B22" s="6" t="n">
        <v>3339800</v>
      </c>
    </row>
    <row r="23" spans="1:3">
      <c r="A23" s="4" t="s">
        <v>306</v>
      </c>
      <c r="B23" s="4" t="s">
        <v>313</v>
      </c>
    </row>
    <row r="24" spans="1:3">
      <c r="A24" s="4" t="s">
        <v>314</v>
      </c>
    </row>
    <row r="25" spans="1:3">
      <c r="A25" s="3" t="s">
        <v>297</v>
      </c>
    </row>
    <row r="26" spans="1:3">
      <c r="A26" s="4" t="s">
        <v>304</v>
      </c>
      <c r="B26" s="6" t="n">
        <v>16</v>
      </c>
    </row>
    <row r="27" spans="1:3">
      <c r="A27" s="4" t="s">
        <v>305</v>
      </c>
      <c r="B27" s="6" t="n">
        <v>8463245</v>
      </c>
    </row>
    <row r="28" spans="1:3">
      <c r="A28" s="4" t="s">
        <v>306</v>
      </c>
      <c r="B28" s="4" t="s">
        <v>315</v>
      </c>
    </row>
    <row r="29" spans="1:3">
      <c r="A29" s="4" t="s">
        <v>316</v>
      </c>
    </row>
    <row r="30" spans="1:3">
      <c r="A30" s="3" t="s">
        <v>297</v>
      </c>
    </row>
    <row r="31" spans="1:3">
      <c r="A31" s="4" t="s">
        <v>304</v>
      </c>
      <c r="B31" s="6" t="n">
        <v>19</v>
      </c>
    </row>
    <row r="32" spans="1:3">
      <c r="A32" s="4" t="s">
        <v>305</v>
      </c>
      <c r="B32" s="6" t="n">
        <v>3287800</v>
      </c>
    </row>
    <row r="33" spans="1:3">
      <c r="A33" s="4" t="s">
        <v>306</v>
      </c>
      <c r="B33" s="4" t="s">
        <v>317</v>
      </c>
    </row>
    <row r="34" spans="1:3">
      <c r="A34" s="4" t="s">
        <v>318</v>
      </c>
    </row>
    <row r="35" spans="1:3">
      <c r="A35" s="3" t="s">
        <v>297</v>
      </c>
    </row>
    <row r="36" spans="1:3">
      <c r="A36" s="4" t="s">
        <v>305</v>
      </c>
      <c r="B36" s="6" t="n">
        <v>68342</v>
      </c>
    </row>
    <row r="37" spans="1:3">
      <c r="A37" s="4" t="s">
        <v>319</v>
      </c>
      <c r="B37" s="6" t="n">
        <v>2</v>
      </c>
    </row>
    <row r="38" spans="1:3">
      <c r="A38" s="4" t="s">
        <v>320</v>
      </c>
    </row>
    <row r="39" spans="1:3">
      <c r="A39" s="3" t="s">
        <v>297</v>
      </c>
    </row>
    <row r="40" spans="1:3">
      <c r="A40" s="4" t="s">
        <v>304</v>
      </c>
      <c r="B40" s="6" t="n">
        <v>5</v>
      </c>
    </row>
    <row r="41" spans="1:3">
      <c r="A41" s="4" t="s">
        <v>305</v>
      </c>
      <c r="B41" s="6" t="n">
        <v>352892</v>
      </c>
    </row>
    <row r="42" spans="1:3">
      <c r="A42" s="4" t="s">
        <v>306</v>
      </c>
      <c r="B42" s="4" t="s">
        <v>321</v>
      </c>
    </row>
    <row r="43" spans="1:3">
      <c r="A43" s="4" t="s">
        <v>322</v>
      </c>
    </row>
    <row r="44" spans="1:3">
      <c r="A44" s="3" t="s">
        <v>297</v>
      </c>
    </row>
    <row r="45" spans="1:3">
      <c r="A45" s="4" t="s">
        <v>304</v>
      </c>
      <c r="B45" s="6" t="n">
        <v>1</v>
      </c>
    </row>
    <row r="46" spans="1:3">
      <c r="A46" s="4" t="s">
        <v>305</v>
      </c>
      <c r="B46" s="6" t="n">
        <v>52000</v>
      </c>
    </row>
    <row r="47" spans="1:3">
      <c r="A47" s="4" t="s">
        <v>306</v>
      </c>
      <c r="B47" s="4" t="s">
        <v>323</v>
      </c>
    </row>
    <row r="48" spans="1:3">
      <c r="A48" s="4" t="s">
        <v>324</v>
      </c>
    </row>
    <row r="49" spans="1:3">
      <c r="A49" s="3" t="s">
        <v>297</v>
      </c>
    </row>
    <row r="50" spans="1:3">
      <c r="A50" s="4" t="s">
        <v>304</v>
      </c>
      <c r="B50" s="6" t="n">
        <v>2</v>
      </c>
    </row>
    <row r="51" spans="1:3">
      <c r="A51" s="4" t="s">
        <v>305</v>
      </c>
      <c r="B51" s="6" t="n">
        <v>197654</v>
      </c>
    </row>
    <row r="52" spans="1:3">
      <c r="A52" s="4" t="s">
        <v>306</v>
      </c>
      <c r="B52" s="4" t="s">
        <v>323</v>
      </c>
    </row>
    <row r="53" spans="1:3">
      <c r="A53" s="4" t="s">
        <v>325</v>
      </c>
    </row>
    <row r="54" spans="1:3">
      <c r="A54" s="3" t="s">
        <v>297</v>
      </c>
    </row>
    <row r="55" spans="1:3">
      <c r="A55" s="4" t="s">
        <v>304</v>
      </c>
      <c r="B55" s="6" t="n">
        <v>43</v>
      </c>
    </row>
    <row r="56" spans="1:3">
      <c r="A56" s="4" t="s">
        <v>305</v>
      </c>
      <c r="B56" s="6" t="n">
        <v>12353591</v>
      </c>
    </row>
    <row r="57" spans="1:3">
      <c r="A57" s="4" t="s">
        <v>306</v>
      </c>
      <c r="B57" s="4" t="s">
        <v>307</v>
      </c>
    </row>
    <row r="58" spans="1:3">
      <c r="A58" s="4" t="s">
        <v>326</v>
      </c>
    </row>
    <row r="59" spans="1:3">
      <c r="A59" s="3" t="s">
        <v>297</v>
      </c>
    </row>
    <row r="60" spans="1:3">
      <c r="A60" s="4" t="s">
        <v>304</v>
      </c>
      <c r="B60" s="6" t="n">
        <v>0</v>
      </c>
    </row>
    <row r="61" spans="1:3">
      <c r="A61" s="4" t="s">
        <v>305</v>
      </c>
      <c r="B61" s="6" t="n">
        <v>222855</v>
      </c>
    </row>
    <row r="62" spans="1:3">
      <c r="A62" s="4" t="s">
        <v>306</v>
      </c>
      <c r="B62" s="4" t="s">
        <v>327</v>
      </c>
    </row>
    <row r="63" spans="1:3">
      <c r="A63" s="4" t="s">
        <v>328</v>
      </c>
    </row>
    <row r="64" spans="1:3">
      <c r="A64" s="3" t="s">
        <v>297</v>
      </c>
    </row>
    <row r="65" spans="1:3">
      <c r="A65" s="4" t="s">
        <v>305</v>
      </c>
      <c r="B65" s="6" t="n">
        <v>270132</v>
      </c>
    </row>
    <row r="66" spans="1:3">
      <c r="A66" s="4" t="s">
        <v>329</v>
      </c>
    </row>
    <row r="67" spans="1:3">
      <c r="A67" s="3" t="s">
        <v>297</v>
      </c>
    </row>
    <row r="68" spans="1:3">
      <c r="A68" s="4" t="s">
        <v>305</v>
      </c>
      <c r="B68" s="6" t="n">
        <v>2228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s>
  <sheetData>
    <row r="1" spans="1:6">
      <c r="A1" s="1" t="s">
        <v>330</v>
      </c>
      <c r="B1" s="2" t="s">
        <v>72</v>
      </c>
      <c r="D1" s="2" t="s">
        <v>1</v>
      </c>
    </row>
    <row r="2" spans="1:6">
      <c r="B2" s="2" t="s">
        <v>2</v>
      </c>
      <c r="C2" s="2" t="s">
        <v>73</v>
      </c>
      <c r="D2" s="2" t="s">
        <v>2</v>
      </c>
      <c r="E2" s="2" t="s">
        <v>73</v>
      </c>
      <c r="F2" s="2" t="s">
        <v>23</v>
      </c>
    </row>
    <row r="3" spans="1:6">
      <c r="A3" s="3" t="s">
        <v>228</v>
      </c>
    </row>
    <row r="4" spans="1:6">
      <c r="A4" s="4" t="s">
        <v>331</v>
      </c>
      <c r="B4" s="7" t="n">
        <v>6077622000</v>
      </c>
      <c r="D4" s="7" t="n">
        <v>6077622000</v>
      </c>
      <c r="F4" s="7" t="n">
        <v>6160645000</v>
      </c>
    </row>
    <row r="5" spans="1:6">
      <c r="A5" s="4" t="s">
        <v>42</v>
      </c>
      <c r="B5" s="6" t="n">
        <v>626139000</v>
      </c>
      <c r="D5" s="6" t="n">
        <v>626139000</v>
      </c>
      <c r="F5" s="6" t="n">
        <v>745728000</v>
      </c>
    </row>
    <row r="6" spans="1:6">
      <c r="A6" s="4" t="s">
        <v>332</v>
      </c>
      <c r="B6" s="6" t="n">
        <v>8100000</v>
      </c>
      <c r="C6" s="7" t="n">
        <v>8300000</v>
      </c>
      <c r="D6" s="6" t="n">
        <v>15900000</v>
      </c>
      <c r="E6" s="7" t="n">
        <v>20900000</v>
      </c>
    </row>
    <row r="7" spans="1:6">
      <c r="A7" s="3" t="s">
        <v>333</v>
      </c>
    </row>
    <row r="8" spans="1:6">
      <c r="A8" s="4" t="s">
        <v>334</v>
      </c>
      <c r="B8" s="6" t="n">
        <v>311830000</v>
      </c>
      <c r="D8" s="6" t="n">
        <v>311830000</v>
      </c>
      <c r="F8" s="6" t="n">
        <v>307824000</v>
      </c>
    </row>
    <row r="9" spans="1:6">
      <c r="A9" s="4" t="s">
        <v>335</v>
      </c>
      <c r="B9" s="6" t="n">
        <v>-248463000</v>
      </c>
      <c r="D9" s="6" t="n">
        <v>-248463000</v>
      </c>
      <c r="F9" s="6" t="n">
        <v>-235040000</v>
      </c>
    </row>
    <row r="10" spans="1:6">
      <c r="A10" s="4" t="s">
        <v>336</v>
      </c>
      <c r="B10" s="6" t="n">
        <v>63367000</v>
      </c>
      <c r="D10" s="6" t="n">
        <v>63367000</v>
      </c>
      <c r="F10" s="6" t="n">
        <v>72784000</v>
      </c>
    </row>
    <row r="11" spans="1:6">
      <c r="A11" s="3" t="s">
        <v>337</v>
      </c>
    </row>
    <row r="12" spans="1:6">
      <c r="A12" s="4" t="s">
        <v>334</v>
      </c>
      <c r="B12" s="6" t="n">
        <v>524793000</v>
      </c>
      <c r="D12" s="6" t="n">
        <v>524793000</v>
      </c>
      <c r="F12" s="6" t="n">
        <v>523228000</v>
      </c>
    </row>
    <row r="13" spans="1:6">
      <c r="A13" s="4" t="s">
        <v>335</v>
      </c>
      <c r="B13" s="6" t="n">
        <v>-362197000</v>
      </c>
      <c r="D13" s="6" t="n">
        <v>-362197000</v>
      </c>
      <c r="F13" s="6" t="n">
        <v>-346857000</v>
      </c>
    </row>
    <row r="14" spans="1:6">
      <c r="A14" s="4" t="s">
        <v>336</v>
      </c>
      <c r="B14" s="6" t="n">
        <v>162596000</v>
      </c>
      <c r="D14" s="7" t="n">
        <v>162596000</v>
      </c>
      <c r="F14" s="6" t="n">
        <v>176371000</v>
      </c>
    </row>
    <row r="15" spans="1:6">
      <c r="A15" s="4" t="s">
        <v>338</v>
      </c>
    </row>
    <row r="16" spans="1:6">
      <c r="A16" s="3" t="s">
        <v>228</v>
      </c>
    </row>
    <row r="17" spans="1:6">
      <c r="A17" s="4" t="s">
        <v>339</v>
      </c>
      <c r="D17" s="4" t="s">
        <v>340</v>
      </c>
    </row>
    <row r="18" spans="1:6">
      <c r="A18" s="4" t="s">
        <v>341</v>
      </c>
    </row>
    <row r="19" spans="1:6">
      <c r="A19" s="3" t="s">
        <v>228</v>
      </c>
    </row>
    <row r="20" spans="1:6">
      <c r="A20" s="4" t="s">
        <v>339</v>
      </c>
      <c r="D20" s="4" t="s">
        <v>342</v>
      </c>
    </row>
    <row r="21" spans="1:6">
      <c r="A21" s="4" t="s">
        <v>343</v>
      </c>
    </row>
    <row r="22" spans="1:6">
      <c r="A22" s="3" t="s">
        <v>228</v>
      </c>
    </row>
    <row r="23" spans="1:6">
      <c r="A23" s="4" t="s">
        <v>339</v>
      </c>
      <c r="D23" s="4" t="s">
        <v>340</v>
      </c>
    </row>
    <row r="24" spans="1:6">
      <c r="A24" s="4" t="s">
        <v>344</v>
      </c>
    </row>
    <row r="25" spans="1:6">
      <c r="A25" s="3" t="s">
        <v>228</v>
      </c>
    </row>
    <row r="26" spans="1:6">
      <c r="A26" s="4" t="s">
        <v>339</v>
      </c>
      <c r="D26" s="4" t="s">
        <v>342</v>
      </c>
    </row>
    <row r="27" spans="1:6">
      <c r="A27" s="4" t="s">
        <v>345</v>
      </c>
    </row>
    <row r="28" spans="1:6">
      <c r="A28" s="3" t="s">
        <v>228</v>
      </c>
    </row>
    <row r="29" spans="1:6">
      <c r="A29" s="4" t="s">
        <v>339</v>
      </c>
      <c r="D29" s="4" t="s">
        <v>340</v>
      </c>
    </row>
    <row r="30" spans="1:6">
      <c r="A30" s="4" t="s">
        <v>346</v>
      </c>
    </row>
    <row r="31" spans="1:6">
      <c r="A31" s="3" t="s">
        <v>228</v>
      </c>
    </row>
    <row r="32" spans="1:6">
      <c r="A32" s="4" t="s">
        <v>339</v>
      </c>
      <c r="D32" s="4" t="s">
        <v>342</v>
      </c>
    </row>
    <row r="33" spans="1:6">
      <c r="A33" s="4" t="s">
        <v>347</v>
      </c>
    </row>
    <row r="34" spans="1:6">
      <c r="A34" s="3" t="s">
        <v>228</v>
      </c>
    </row>
    <row r="35" spans="1:6">
      <c r="A35" s="4" t="s">
        <v>348</v>
      </c>
      <c r="D35" s="4" t="s">
        <v>349</v>
      </c>
    </row>
    <row r="36" spans="1:6">
      <c r="A36" s="4" t="s">
        <v>350</v>
      </c>
    </row>
    <row r="37" spans="1:6">
      <c r="A37" s="3" t="s">
        <v>228</v>
      </c>
    </row>
    <row r="38" spans="1:6">
      <c r="A38" s="4" t="s">
        <v>348</v>
      </c>
      <c r="D38" s="4" t="s">
        <v>351</v>
      </c>
    </row>
    <row r="39" spans="1:6">
      <c r="A39" s="4" t="s">
        <v>352</v>
      </c>
    </row>
    <row r="40" spans="1:6">
      <c r="A40" s="3" t="s">
        <v>228</v>
      </c>
    </row>
    <row r="41" spans="1:6">
      <c r="A41" s="4" t="s">
        <v>331</v>
      </c>
      <c r="B41" s="6" t="n">
        <v>1400000000</v>
      </c>
      <c r="D41" s="7" t="n">
        <v>1400000000</v>
      </c>
      <c r="F41" s="6" t="n">
        <v>300000000</v>
      </c>
    </row>
    <row r="42" spans="1:6">
      <c r="A42" s="4" t="s">
        <v>42</v>
      </c>
      <c r="B42" s="7" t="n">
        <v>493800000</v>
      </c>
      <c r="D42" s="7" t="n">
        <v>493800000</v>
      </c>
      <c r="F42"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23</v>
      </c>
    </row>
    <row r="3" spans="1:3">
      <c r="A3" s="3" t="s">
        <v>242</v>
      </c>
    </row>
    <row r="4" spans="1:3">
      <c r="A4" s="4" t="s">
        <v>357</v>
      </c>
      <c r="B4" s="8" t="n">
        <v>24.1</v>
      </c>
      <c r="C4" s="8" t="n">
        <v>25.4</v>
      </c>
    </row>
    <row r="5" spans="1:3">
      <c r="A5" s="4" t="s">
        <v>358</v>
      </c>
    </row>
    <row r="6" spans="1:3">
      <c r="A6" s="3" t="s">
        <v>242</v>
      </c>
    </row>
    <row r="7" spans="1:3">
      <c r="A7" s="4" t="s">
        <v>359</v>
      </c>
      <c r="B7" s="4" t="s">
        <v>360</v>
      </c>
    </row>
    <row r="8" spans="1:3">
      <c r="A8" s="4" t="s">
        <v>361</v>
      </c>
    </row>
    <row r="9" spans="1:3">
      <c r="A9" s="3" t="s">
        <v>242</v>
      </c>
    </row>
    <row r="10" spans="1:3">
      <c r="A10" s="4" t="s">
        <v>362</v>
      </c>
      <c r="B10" s="4" t="s">
        <v>363</v>
      </c>
    </row>
    <row r="11" spans="1:3">
      <c r="A11" s="4" t="s">
        <v>364</v>
      </c>
    </row>
    <row r="12" spans="1:3">
      <c r="A12" s="3" t="s">
        <v>242</v>
      </c>
    </row>
    <row r="13" spans="1:3">
      <c r="A13" s="4" t="s">
        <v>362</v>
      </c>
      <c r="B13" s="4" t="s">
        <v>365</v>
      </c>
    </row>
    <row r="14" spans="1:3">
      <c r="A14" s="4" t="s">
        <v>366</v>
      </c>
    </row>
    <row r="15" spans="1:3">
      <c r="A15" s="3" t="s">
        <v>242</v>
      </c>
    </row>
    <row r="16" spans="1:3">
      <c r="A16" s="4" t="s">
        <v>362</v>
      </c>
      <c r="B16" s="4" t="s">
        <v>367</v>
      </c>
    </row>
    <row r="17" spans="1:3">
      <c r="A17" s="4" t="s">
        <v>368</v>
      </c>
    </row>
    <row r="18" spans="1:3">
      <c r="A18" s="3" t="s">
        <v>242</v>
      </c>
    </row>
    <row r="19" spans="1:3">
      <c r="A19" s="4" t="s">
        <v>362</v>
      </c>
      <c r="B19" s="4" t="s">
        <v>369</v>
      </c>
    </row>
    <row r="20" spans="1:3">
      <c r="A20" s="4" t="s">
        <v>370</v>
      </c>
    </row>
    <row r="21" spans="1:3">
      <c r="A21" s="3" t="s">
        <v>242</v>
      </c>
    </row>
    <row r="22" spans="1:3">
      <c r="A22" s="4" t="s">
        <v>362</v>
      </c>
      <c r="B22" s="4" t="s">
        <v>371</v>
      </c>
    </row>
    <row r="23" spans="1:3">
      <c r="A23" s="4" t="s">
        <v>372</v>
      </c>
    </row>
    <row r="24" spans="1:3">
      <c r="A24" s="3" t="s">
        <v>242</v>
      </c>
    </row>
    <row r="25" spans="1:3">
      <c r="A25" s="4" t="s">
        <v>362</v>
      </c>
      <c r="B25" s="4" t="s">
        <v>373</v>
      </c>
    </row>
    <row r="26" spans="1:3">
      <c r="A26" s="4" t="s">
        <v>374</v>
      </c>
    </row>
    <row r="27" spans="1:3">
      <c r="A27" s="3" t="s">
        <v>242</v>
      </c>
    </row>
    <row r="28" spans="1:3">
      <c r="A28" s="4" t="s">
        <v>362</v>
      </c>
      <c r="B28" s="4" t="s">
        <v>375</v>
      </c>
    </row>
    <row r="29" spans="1:3">
      <c r="A29" s="4" t="s">
        <v>376</v>
      </c>
    </row>
    <row r="30" spans="1:3">
      <c r="A30" s="3" t="s">
        <v>242</v>
      </c>
    </row>
    <row r="31" spans="1:3">
      <c r="A31" s="4" t="s">
        <v>362</v>
      </c>
      <c r="B31"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6456</v>
      </c>
      <c r="C4" s="7" t="n">
        <v>159381</v>
      </c>
      <c r="D4" s="7" t="n">
        <v>486350</v>
      </c>
      <c r="E4" s="7" t="n">
        <v>461858</v>
      </c>
    </row>
    <row r="5" spans="1:5">
      <c r="A5" s="4" t="s">
        <v>76</v>
      </c>
      <c r="B5" s="6" t="n">
        <v>28158</v>
      </c>
      <c r="C5" s="6" t="n">
        <v>25870</v>
      </c>
      <c r="D5" s="6" t="n">
        <v>78173</v>
      </c>
      <c r="E5" s="6" t="n">
        <v>72080</v>
      </c>
    </row>
    <row r="6" spans="1:5">
      <c r="A6" s="4" t="s">
        <v>77</v>
      </c>
      <c r="B6" s="6" t="n">
        <v>75715</v>
      </c>
      <c r="C6" s="6" t="n">
        <v>49660</v>
      </c>
      <c r="D6" s="6" t="n">
        <v>175481</v>
      </c>
      <c r="E6" s="6" t="n">
        <v>136620</v>
      </c>
    </row>
    <row r="7" spans="1:5">
      <c r="A7" s="4" t="s">
        <v>78</v>
      </c>
      <c r="B7" s="6" t="n">
        <v>1007</v>
      </c>
      <c r="C7" s="6" t="n">
        <v>2740</v>
      </c>
      <c r="D7" s="6" t="n">
        <v>2754</v>
      </c>
      <c r="E7" s="6" t="n">
        <v>16392</v>
      </c>
    </row>
    <row r="8" spans="1:5">
      <c r="A8" s="4" t="s">
        <v>79</v>
      </c>
      <c r="B8" s="6" t="n">
        <v>271336</v>
      </c>
      <c r="C8" s="6" t="n">
        <v>237651</v>
      </c>
      <c r="D8" s="6" t="n">
        <v>742758</v>
      </c>
      <c r="E8" s="6" t="n">
        <v>686950</v>
      </c>
    </row>
    <row r="9" spans="1:5">
      <c r="A9" s="3" t="s">
        <v>80</v>
      </c>
    </row>
    <row r="10" spans="1:5">
      <c r="A10" s="4" t="s">
        <v>81</v>
      </c>
      <c r="B10" s="6" t="n">
        <v>43549</v>
      </c>
      <c r="C10" s="6" t="n">
        <v>41397</v>
      </c>
      <c r="D10" s="6" t="n">
        <v>124319</v>
      </c>
      <c r="E10" s="6" t="n">
        <v>122567</v>
      </c>
    </row>
    <row r="11" spans="1:5">
      <c r="A11" s="4" t="s">
        <v>82</v>
      </c>
      <c r="B11" s="6" t="n">
        <v>38900</v>
      </c>
      <c r="C11" s="6" t="n">
        <v>37448</v>
      </c>
      <c r="D11" s="6" t="n">
        <v>113426</v>
      </c>
      <c r="E11" s="6" t="n">
        <v>107152</v>
      </c>
    </row>
    <row r="12" spans="1:5">
      <c r="A12" s="4" t="s">
        <v>83</v>
      </c>
      <c r="B12" s="6" t="n">
        <v>5266</v>
      </c>
      <c r="C12" s="6" t="n">
        <v>5236</v>
      </c>
      <c r="D12" s="6" t="n">
        <v>15736</v>
      </c>
      <c r="E12" s="6" t="n">
        <v>15706</v>
      </c>
    </row>
    <row r="13" spans="1:5">
      <c r="A13" s="4" t="s">
        <v>84</v>
      </c>
      <c r="B13" s="6" t="n">
        <v>24723</v>
      </c>
      <c r="C13" s="6" t="n">
        <v>31132</v>
      </c>
      <c r="D13" s="6" t="n">
        <v>83367</v>
      </c>
      <c r="E13" s="6" t="n">
        <v>86856</v>
      </c>
    </row>
    <row r="14" spans="1:5">
      <c r="A14" s="4" t="s">
        <v>85</v>
      </c>
      <c r="B14" s="6" t="n">
        <v>2081</v>
      </c>
      <c r="C14" s="6" t="n">
        <v>2418</v>
      </c>
      <c r="D14" s="6" t="n">
        <v>5953</v>
      </c>
      <c r="E14" s="6" t="n">
        <v>5674</v>
      </c>
    </row>
    <row r="15" spans="1:5">
      <c r="A15" s="4" t="s">
        <v>86</v>
      </c>
      <c r="B15" s="6" t="n">
        <v>57916</v>
      </c>
      <c r="C15" s="6" t="n">
        <v>51490</v>
      </c>
      <c r="D15" s="6" t="n">
        <v>159365</v>
      </c>
      <c r="E15" s="6" t="n">
        <v>151159</v>
      </c>
    </row>
    <row r="16" spans="1:5">
      <c r="A16" s="4" t="s">
        <v>87</v>
      </c>
      <c r="B16" s="6" t="n">
        <v>98</v>
      </c>
      <c r="C16" s="6" t="n">
        <v>2887</v>
      </c>
      <c r="D16" s="6" t="n">
        <v>343</v>
      </c>
      <c r="E16" s="6" t="n">
        <v>2842</v>
      </c>
    </row>
    <row r="17" spans="1:5">
      <c r="A17" s="4" t="s">
        <v>88</v>
      </c>
      <c r="B17" s="6" t="n">
        <v>156</v>
      </c>
      <c r="C17" s="6" t="n">
        <v>102</v>
      </c>
      <c r="D17" s="6" t="n">
        <v>605</v>
      </c>
      <c r="E17" s="6" t="n">
        <v>366</v>
      </c>
    </row>
    <row r="18" spans="1:5">
      <c r="A18" s="4" t="s">
        <v>89</v>
      </c>
      <c r="B18" s="6" t="n">
        <v>172689</v>
      </c>
      <c r="C18" s="6" t="n">
        <v>172110</v>
      </c>
      <c r="D18" s="6" t="n">
        <v>503114</v>
      </c>
      <c r="E18" s="6" t="n">
        <v>492322</v>
      </c>
    </row>
    <row r="19" spans="1:5">
      <c r="A19" s="4" t="s">
        <v>90</v>
      </c>
      <c r="B19" s="6" t="n">
        <v>98647</v>
      </c>
      <c r="C19" s="6" t="n">
        <v>65541</v>
      </c>
      <c r="D19" s="6" t="n">
        <v>239644</v>
      </c>
      <c r="E19" s="6" t="n">
        <v>194628</v>
      </c>
    </row>
    <row r="20" spans="1:5">
      <c r="A20" s="4" t="s">
        <v>91</v>
      </c>
      <c r="B20" s="6" t="n">
        <v>4276</v>
      </c>
      <c r="C20" s="6" t="n">
        <v>2296</v>
      </c>
      <c r="D20" s="6" t="n">
        <v>10399</v>
      </c>
      <c r="E20" s="6" t="n">
        <v>6576</v>
      </c>
    </row>
    <row r="21" spans="1:5">
      <c r="A21" s="4" t="s">
        <v>92</v>
      </c>
      <c r="B21" s="6" t="n">
        <v>0</v>
      </c>
      <c r="C21" s="6" t="n">
        <v>101069</v>
      </c>
      <c r="D21" s="6" t="n">
        <v>-6899</v>
      </c>
      <c r="E21" s="6" t="n">
        <v>101069</v>
      </c>
    </row>
    <row r="22" spans="1:5">
      <c r="A22" s="4" t="s">
        <v>93</v>
      </c>
      <c r="B22" s="6" t="n">
        <v>0</v>
      </c>
      <c r="C22" s="6" t="n">
        <v>-9998</v>
      </c>
      <c r="D22" s="6" t="n">
        <v>0</v>
      </c>
      <c r="E22" s="6" t="n">
        <v>-9998</v>
      </c>
    </row>
    <row r="23" spans="1:5">
      <c r="A23" s="4" t="s">
        <v>94</v>
      </c>
      <c r="B23" s="6" t="n">
        <v>0</v>
      </c>
      <c r="C23" s="6" t="n">
        <v>-1800</v>
      </c>
      <c r="D23" s="6" t="n">
        <v>0</v>
      </c>
      <c r="E23" s="6" t="n">
        <v>-1800</v>
      </c>
    </row>
    <row r="24" spans="1:5">
      <c r="A24" s="4" t="s">
        <v>95</v>
      </c>
      <c r="B24" s="6" t="n">
        <v>0</v>
      </c>
      <c r="C24" s="6" t="n">
        <v>0</v>
      </c>
      <c r="D24" s="6" t="n">
        <v>0</v>
      </c>
      <c r="E24" s="6" t="n">
        <v>-49</v>
      </c>
    </row>
    <row r="25" spans="1:5">
      <c r="A25" s="4" t="s">
        <v>96</v>
      </c>
      <c r="B25" s="6" t="n">
        <v>102923</v>
      </c>
      <c r="C25" s="6" t="n">
        <v>157108</v>
      </c>
      <c r="D25" s="6" t="n">
        <v>243144</v>
      </c>
      <c r="E25" s="6" t="n">
        <v>290426</v>
      </c>
    </row>
    <row r="26" spans="1:5">
      <c r="A26" s="4" t="s">
        <v>97</v>
      </c>
      <c r="B26" s="6" t="n">
        <v>0</v>
      </c>
      <c r="C26" s="6" t="n">
        <v>0</v>
      </c>
      <c r="D26" s="6" t="n">
        <v>0</v>
      </c>
      <c r="E26" s="6" t="n">
        <v>0</v>
      </c>
    </row>
    <row r="27" spans="1:5">
      <c r="A27" s="4" t="s">
        <v>98</v>
      </c>
      <c r="B27" s="6" t="n">
        <v>102923</v>
      </c>
      <c r="C27" s="6" t="n">
        <v>157108</v>
      </c>
      <c r="D27" s="6" t="n">
        <v>243144</v>
      </c>
      <c r="E27" s="6" t="n">
        <v>290426</v>
      </c>
    </row>
    <row r="28" spans="1:5">
      <c r="A28" s="4" t="s">
        <v>99</v>
      </c>
      <c r="B28" s="6" t="n">
        <v>-1279</v>
      </c>
      <c r="C28" s="6" t="n">
        <v>-293</v>
      </c>
      <c r="D28" s="6" t="n">
        <v>-3353</v>
      </c>
      <c r="E28" s="6" t="n">
        <v>-7223</v>
      </c>
    </row>
    <row r="29" spans="1:5">
      <c r="A29" s="4" t="s">
        <v>100</v>
      </c>
      <c r="B29" s="6" t="n">
        <v>-955</v>
      </c>
      <c r="C29" s="6" t="n">
        <v>-743</v>
      </c>
      <c r="D29" s="6" t="n">
        <v>-2865</v>
      </c>
      <c r="E29" s="6" t="n">
        <v>-743</v>
      </c>
    </row>
    <row r="30" spans="1:5">
      <c r="A30" s="4" t="s">
        <v>101</v>
      </c>
      <c r="B30" s="7" t="n">
        <v>100689</v>
      </c>
      <c r="C30" s="7" t="n">
        <v>156072</v>
      </c>
      <c r="D30" s="7" t="n">
        <v>236926</v>
      </c>
      <c r="E30" s="7" t="n">
        <v>282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17"/>
  </cols>
  <sheetData>
    <row r="1" spans="1:3">
      <c r="A1" s="1" t="s">
        <v>377</v>
      </c>
      <c r="B1" s="2" t="s">
        <v>378</v>
      </c>
    </row>
    <row r="2" spans="1:3">
      <c r="B2" s="2" t="s">
        <v>379</v>
      </c>
      <c r="C2" s="2" t="s">
        <v>380</v>
      </c>
    </row>
    <row r="3" spans="1:3">
      <c r="A3" s="3" t="s">
        <v>381</v>
      </c>
    </row>
    <row r="4" spans="1:3">
      <c r="A4" s="4" t="s">
        <v>305</v>
      </c>
      <c r="C4" s="6" t="n">
        <v>12576446</v>
      </c>
    </row>
    <row r="5" spans="1:3">
      <c r="A5" s="4" t="s">
        <v>382</v>
      </c>
    </row>
    <row r="6" spans="1:3">
      <c r="A6" s="3" t="s">
        <v>381</v>
      </c>
    </row>
    <row r="7" spans="1:3">
      <c r="A7" s="4" t="s">
        <v>383</v>
      </c>
      <c r="B7" s="6" t="n">
        <v>31</v>
      </c>
    </row>
    <row r="8" spans="1:3">
      <c r="A8" s="4" t="s">
        <v>384</v>
      </c>
      <c r="B8" s="7" t="n">
        <v>20</v>
      </c>
    </row>
    <row r="9" spans="1:3">
      <c r="A9" s="4" t="s">
        <v>385</v>
      </c>
      <c r="B9" s="8" t="n">
        <v>-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14"/>
    <col customWidth="1" max="6" min="6" width="21"/>
  </cols>
  <sheetData>
    <row r="1" spans="1:6">
      <c r="A1" s="1" t="s">
        <v>386</v>
      </c>
      <c r="B1" s="2" t="s">
        <v>1</v>
      </c>
      <c r="D1" s="2" t="s">
        <v>294</v>
      </c>
    </row>
    <row r="2" spans="1:6">
      <c r="B2" s="2" t="s">
        <v>387</v>
      </c>
      <c r="C2" s="2" t="s">
        <v>388</v>
      </c>
      <c r="D2" s="2" t="s">
        <v>389</v>
      </c>
      <c r="E2" s="2" t="s">
        <v>390</v>
      </c>
      <c r="F2" s="2" t="s">
        <v>391</v>
      </c>
    </row>
    <row r="3" spans="1:6">
      <c r="A3" s="3" t="s">
        <v>392</v>
      </c>
    </row>
    <row r="4" spans="1:6">
      <c r="A4" s="4" t="s">
        <v>393</v>
      </c>
      <c r="B4" s="7" t="n">
        <v>590400000</v>
      </c>
      <c r="C4" s="7" t="n">
        <v>464900000</v>
      </c>
    </row>
    <row r="5" spans="1:6">
      <c r="A5" s="4" t="s">
        <v>394</v>
      </c>
      <c r="B5" s="7" t="n">
        <v>807200000</v>
      </c>
      <c r="C5" s="7" t="n">
        <v>372100000</v>
      </c>
    </row>
    <row r="6" spans="1:6">
      <c r="A6" s="4" t="s">
        <v>395</v>
      </c>
      <c r="B6" s="4" t="s">
        <v>396</v>
      </c>
      <c r="D6" s="4" t="s">
        <v>397</v>
      </c>
    </row>
    <row r="7" spans="1:6">
      <c r="A7" s="3" t="s">
        <v>398</v>
      </c>
    </row>
    <row r="8" spans="1:6">
      <c r="A8" s="4" t="s">
        <v>399</v>
      </c>
      <c r="B8" s="7" t="n">
        <v>216097000</v>
      </c>
    </row>
    <row r="9" spans="1:6">
      <c r="A9" s="4" t="s">
        <v>400</v>
      </c>
      <c r="B9" s="6" t="n">
        <v>4340809000</v>
      </c>
    </row>
    <row r="10" spans="1:6">
      <c r="A10" s="4" t="s">
        <v>401</v>
      </c>
      <c r="B10" s="7" t="n">
        <v>1405389000</v>
      </c>
      <c r="D10" s="7" t="n">
        <v>1627844000</v>
      </c>
    </row>
    <row r="11" spans="1:6">
      <c r="A11" s="4" t="s">
        <v>402</v>
      </c>
      <c r="B11" s="6" t="n">
        <v>1</v>
      </c>
      <c r="C11" s="6" t="n">
        <v>1</v>
      </c>
    </row>
    <row r="12" spans="1:6">
      <c r="A12" s="4" t="s">
        <v>403</v>
      </c>
      <c r="B12" s="7" t="n">
        <v>149600000</v>
      </c>
      <c r="D12" s="6" t="n">
        <v>168300000</v>
      </c>
    </row>
    <row r="13" spans="1:6">
      <c r="A13" s="4" t="s">
        <v>404</v>
      </c>
    </row>
    <row r="14" spans="1:6">
      <c r="A14" s="3" t="s">
        <v>398</v>
      </c>
    </row>
    <row r="15" spans="1:6">
      <c r="A15" s="4" t="s">
        <v>405</v>
      </c>
      <c r="B15" s="6" t="n">
        <v>41300000</v>
      </c>
    </row>
    <row r="16" spans="1:6">
      <c r="A16" s="4" t="s">
        <v>406</v>
      </c>
    </row>
    <row r="17" spans="1:6">
      <c r="A17" s="3" t="s">
        <v>398</v>
      </c>
    </row>
    <row r="18" spans="1:6">
      <c r="A18" s="4" t="s">
        <v>405</v>
      </c>
      <c r="B18" s="6" t="n">
        <v>5000000</v>
      </c>
    </row>
    <row r="19" spans="1:6">
      <c r="A19" s="4" t="s">
        <v>407</v>
      </c>
    </row>
    <row r="20" spans="1:6">
      <c r="A20" s="3" t="s">
        <v>398</v>
      </c>
    </row>
    <row r="21" spans="1:6">
      <c r="A21" s="4" t="s">
        <v>405</v>
      </c>
      <c r="B21" s="6" t="n">
        <v>12000000</v>
      </c>
    </row>
    <row r="22" spans="1:6">
      <c r="A22" s="4" t="s">
        <v>408</v>
      </c>
    </row>
    <row r="23" spans="1:6">
      <c r="A23" s="3" t="s">
        <v>398</v>
      </c>
    </row>
    <row r="24" spans="1:6">
      <c r="A24" s="4" t="s">
        <v>409</v>
      </c>
      <c r="E24" s="4" t="s">
        <v>410</v>
      </c>
    </row>
    <row r="25" spans="1:6">
      <c r="A25" s="4" t="s">
        <v>411</v>
      </c>
    </row>
    <row r="26" spans="1:6">
      <c r="A26" s="3" t="s">
        <v>398</v>
      </c>
    </row>
    <row r="27" spans="1:6">
      <c r="A27" s="4" t="s">
        <v>405</v>
      </c>
      <c r="B27" s="6" t="n">
        <v>36300000</v>
      </c>
    </row>
    <row r="28" spans="1:6">
      <c r="A28" s="4" t="s">
        <v>404</v>
      </c>
    </row>
    <row r="29" spans="1:6">
      <c r="A29" s="3" t="s">
        <v>398</v>
      </c>
    </row>
    <row r="30" spans="1:6">
      <c r="A30" s="4" t="s">
        <v>405</v>
      </c>
      <c r="B30" s="6" t="n">
        <v>14500000</v>
      </c>
    </row>
    <row r="31" spans="1:6">
      <c r="A31" s="4" t="s">
        <v>412</v>
      </c>
    </row>
    <row r="32" spans="1:6">
      <c r="A32" s="3" t="s">
        <v>398</v>
      </c>
    </row>
    <row r="33" spans="1:6">
      <c r="A33" s="4" t="s">
        <v>405</v>
      </c>
      <c r="B33" s="6" t="n">
        <v>14600000</v>
      </c>
    </row>
    <row r="34" spans="1:6">
      <c r="A34" s="4" t="s">
        <v>412</v>
      </c>
    </row>
    <row r="35" spans="1:6">
      <c r="A35" s="3" t="s">
        <v>398</v>
      </c>
    </row>
    <row r="36" spans="1:6">
      <c r="A36" s="4" t="s">
        <v>405</v>
      </c>
      <c r="B36" s="6" t="n">
        <v>14100000</v>
      </c>
    </row>
    <row r="37" spans="1:6">
      <c r="A37" s="4" t="s">
        <v>413</v>
      </c>
    </row>
    <row r="38" spans="1:6">
      <c r="A38" s="3" t="s">
        <v>398</v>
      </c>
    </row>
    <row r="39" spans="1:6">
      <c r="A39" s="4" t="s">
        <v>405</v>
      </c>
      <c r="B39" s="7" t="n">
        <v>5100000</v>
      </c>
    </row>
    <row r="40" spans="1:6">
      <c r="A40" s="4" t="s">
        <v>414</v>
      </c>
    </row>
    <row r="41" spans="1:6">
      <c r="A41" s="3" t="s">
        <v>392</v>
      </c>
    </row>
    <row r="42" spans="1:6">
      <c r="A42" s="4" t="s">
        <v>395</v>
      </c>
      <c r="B42" s="4" t="s">
        <v>397</v>
      </c>
    </row>
    <row r="43" spans="1:6">
      <c r="A43" s="3" t="s">
        <v>398</v>
      </c>
    </row>
    <row r="44" spans="1:6">
      <c r="A44" s="4" t="s">
        <v>399</v>
      </c>
      <c r="B44" s="7" t="n">
        <v>0</v>
      </c>
    </row>
    <row r="45" spans="1:6">
      <c r="A45" s="4" t="s">
        <v>400</v>
      </c>
      <c r="B45" s="6" t="n">
        <v>130520000</v>
      </c>
    </row>
    <row r="46" spans="1:6">
      <c r="A46" s="4" t="s">
        <v>401</v>
      </c>
      <c r="B46" s="6" t="n">
        <v>47845000</v>
      </c>
      <c r="D46" s="6" t="n">
        <v>42176000</v>
      </c>
    </row>
    <row r="47" spans="1:6">
      <c r="A47" s="4" t="s">
        <v>415</v>
      </c>
    </row>
    <row r="48" spans="1:6">
      <c r="A48" s="3" t="s">
        <v>398</v>
      </c>
    </row>
    <row r="49" spans="1:6">
      <c r="A49" s="4" t="s">
        <v>399</v>
      </c>
      <c r="B49" s="6" t="n">
        <v>0</v>
      </c>
    </row>
    <row r="50" spans="1:6">
      <c r="A50" s="4" t="s">
        <v>400</v>
      </c>
      <c r="B50" s="6" t="n">
        <v>71486000</v>
      </c>
    </row>
    <row r="51" spans="1:6">
      <c r="A51" s="4" t="s">
        <v>401</v>
      </c>
      <c r="B51" s="6" t="n">
        <v>9978000</v>
      </c>
      <c r="D51" s="6" t="n">
        <v>9967000</v>
      </c>
    </row>
    <row r="52" spans="1:6">
      <c r="A52" s="4" t="s">
        <v>416</v>
      </c>
    </row>
    <row r="53" spans="1:6">
      <c r="A53" s="3" t="s">
        <v>398</v>
      </c>
    </row>
    <row r="54" spans="1:6">
      <c r="A54" s="4" t="s">
        <v>399</v>
      </c>
      <c r="B54" s="6" t="n">
        <v>0</v>
      </c>
    </row>
    <row r="55" spans="1:6">
      <c r="A55" s="4" t="s">
        <v>400</v>
      </c>
      <c r="B55" s="6" t="n">
        <v>59034000</v>
      </c>
    </row>
    <row r="56" spans="1:6">
      <c r="A56" s="4" t="s">
        <v>401</v>
      </c>
      <c r="B56" s="6" t="n">
        <v>37867000</v>
      </c>
      <c r="D56" s="6" t="n">
        <v>32209000</v>
      </c>
    </row>
    <row r="57" spans="1:6">
      <c r="A57" s="4" t="s">
        <v>417</v>
      </c>
    </row>
    <row r="58" spans="1:6">
      <c r="A58" s="3" t="s">
        <v>398</v>
      </c>
    </row>
    <row r="59" spans="1:6">
      <c r="A59" s="4" t="s">
        <v>401</v>
      </c>
      <c r="B59" s="6" t="n">
        <v>0</v>
      </c>
      <c r="D59" s="6" t="n">
        <v>0</v>
      </c>
    </row>
    <row r="60" spans="1:6">
      <c r="A60" s="4" t="s">
        <v>418</v>
      </c>
    </row>
    <row r="61" spans="1:6">
      <c r="A61" s="3" t="s">
        <v>398</v>
      </c>
    </row>
    <row r="62" spans="1:6">
      <c r="A62" s="4" t="s">
        <v>399</v>
      </c>
      <c r="B62" s="6" t="n">
        <v>5000000</v>
      </c>
    </row>
    <row r="63" spans="1:6">
      <c r="A63" s="4" t="s">
        <v>400</v>
      </c>
      <c r="B63" s="6" t="n">
        <v>1925044000</v>
      </c>
    </row>
    <row r="64" spans="1:6">
      <c r="A64" s="4" t="s">
        <v>401</v>
      </c>
      <c r="B64" s="6" t="n">
        <v>336134000</v>
      </c>
      <c r="D64" s="6" t="n">
        <v>511389000</v>
      </c>
    </row>
    <row r="65" spans="1:6">
      <c r="A65" s="4" t="s">
        <v>419</v>
      </c>
    </row>
    <row r="66" spans="1:6">
      <c r="A66" s="3" t="s">
        <v>398</v>
      </c>
    </row>
    <row r="67" spans="1:6">
      <c r="A67" s="4" t="s">
        <v>399</v>
      </c>
      <c r="B67" s="6" t="n">
        <v>0</v>
      </c>
    </row>
    <row r="68" spans="1:6">
      <c r="A68" s="4" t="s">
        <v>400</v>
      </c>
      <c r="B68" s="6" t="n">
        <v>1109000000</v>
      </c>
    </row>
    <row r="69" spans="1:6">
      <c r="A69" s="4" t="s">
        <v>401</v>
      </c>
      <c r="B69" s="6" t="n">
        <v>189250000</v>
      </c>
      <c r="D69" s="6" t="n">
        <v>104661000</v>
      </c>
    </row>
    <row r="70" spans="1:6">
      <c r="A70" s="4" t="s">
        <v>420</v>
      </c>
    </row>
    <row r="71" spans="1:6">
      <c r="A71" s="3" t="s">
        <v>398</v>
      </c>
    </row>
    <row r="72" spans="1:6">
      <c r="A72" s="4" t="s">
        <v>399</v>
      </c>
      <c r="B72" s="6" t="n">
        <v>5000000</v>
      </c>
    </row>
    <row r="73" spans="1:6">
      <c r="A73" s="4" t="s">
        <v>400</v>
      </c>
      <c r="B73" s="6" t="n">
        <v>502100000</v>
      </c>
    </row>
    <row r="74" spans="1:6">
      <c r="A74" s="4" t="s">
        <v>401</v>
      </c>
      <c r="B74" s="6" t="n">
        <v>61059000</v>
      </c>
      <c r="D74" s="6" t="n">
        <v>41115000</v>
      </c>
    </row>
    <row r="75" spans="1:6">
      <c r="A75" s="4" t="s">
        <v>421</v>
      </c>
    </row>
    <row r="76" spans="1:6">
      <c r="A76" s="3" t="s">
        <v>398</v>
      </c>
    </row>
    <row r="77" spans="1:6">
      <c r="A77" s="4" t="s">
        <v>399</v>
      </c>
      <c r="B77" s="6" t="n">
        <v>0</v>
      </c>
    </row>
    <row r="78" spans="1:6">
      <c r="A78" s="4" t="s">
        <v>400</v>
      </c>
      <c r="B78" s="6" t="n">
        <v>0</v>
      </c>
    </row>
    <row r="79" spans="1:6">
      <c r="A79" s="4" t="s">
        <v>401</v>
      </c>
      <c r="B79" s="6" t="n">
        <v>26297000</v>
      </c>
      <c r="D79" s="6" t="n">
        <v>26262000</v>
      </c>
    </row>
    <row r="80" spans="1:6">
      <c r="A80" s="4" t="s">
        <v>422</v>
      </c>
      <c r="F80" s="7" t="n">
        <v>26400000</v>
      </c>
    </row>
    <row r="81" spans="1:6">
      <c r="A81" s="4" t="s">
        <v>423</v>
      </c>
      <c r="F81" s="6" t="n">
        <v>200000</v>
      </c>
    </row>
    <row r="82" spans="1:6">
      <c r="A82" s="4" t="s">
        <v>424</v>
      </c>
    </row>
    <row r="83" spans="1:6">
      <c r="A83" s="3" t="s">
        <v>398</v>
      </c>
    </row>
    <row r="84" spans="1:6">
      <c r="A84" s="4" t="s">
        <v>399</v>
      </c>
      <c r="B84" s="6" t="n">
        <v>0</v>
      </c>
    </row>
    <row r="85" spans="1:6">
      <c r="A85" s="4" t="s">
        <v>400</v>
      </c>
      <c r="B85" s="6" t="n">
        <v>0</v>
      </c>
    </row>
    <row r="86" spans="1:6">
      <c r="A86" s="4" t="s">
        <v>401</v>
      </c>
      <c r="B86" s="6" t="n">
        <v>414000</v>
      </c>
      <c r="D86" s="6" t="n">
        <v>513000</v>
      </c>
    </row>
    <row r="87" spans="1:6">
      <c r="A87" s="4" t="s">
        <v>425</v>
      </c>
    </row>
    <row r="88" spans="1:6">
      <c r="A88" s="3" t="s">
        <v>398</v>
      </c>
    </row>
    <row r="89" spans="1:6">
      <c r="A89" s="4" t="s">
        <v>399</v>
      </c>
      <c r="B89" s="6" t="n">
        <v>0</v>
      </c>
    </row>
    <row r="90" spans="1:6">
      <c r="A90" s="4" t="s">
        <v>400</v>
      </c>
      <c r="B90" s="6" t="n">
        <v>15000000</v>
      </c>
    </row>
    <row r="91" spans="1:6">
      <c r="A91" s="4" t="s">
        <v>401</v>
      </c>
      <c r="B91" s="6" t="n">
        <v>3500000</v>
      </c>
      <c r="D91" s="6" t="n">
        <v>3500000</v>
      </c>
    </row>
    <row r="92" spans="1:6">
      <c r="A92" s="4" t="s">
        <v>426</v>
      </c>
    </row>
    <row r="93" spans="1:6">
      <c r="A93" s="3" t="s">
        <v>398</v>
      </c>
    </row>
    <row r="94" spans="1:6">
      <c r="A94" s="4" t="s">
        <v>399</v>
      </c>
      <c r="B94" s="6" t="n">
        <v>0</v>
      </c>
    </row>
    <row r="95" spans="1:6">
      <c r="A95" s="4" t="s">
        <v>400</v>
      </c>
      <c r="B95" s="6" t="n">
        <v>88944000</v>
      </c>
    </row>
    <row r="96" spans="1:6">
      <c r="A96" s="4" t="s">
        <v>401</v>
      </c>
      <c r="B96" s="6" t="n">
        <v>12691000</v>
      </c>
      <c r="D96" s="6" t="n">
        <v>19936000</v>
      </c>
    </row>
    <row r="97" spans="1:6">
      <c r="A97" s="4" t="s">
        <v>427</v>
      </c>
    </row>
    <row r="98" spans="1:6">
      <c r="A98" s="3" t="s">
        <v>398</v>
      </c>
    </row>
    <row r="99" spans="1:6">
      <c r="A99" s="4" t="s">
        <v>399</v>
      </c>
      <c r="B99" s="6" t="n">
        <v>0</v>
      </c>
    </row>
    <row r="100" spans="1:6">
      <c r="A100" s="4" t="s">
        <v>400</v>
      </c>
      <c r="B100" s="6" t="n">
        <v>115000000</v>
      </c>
    </row>
    <row r="101" spans="1:6">
      <c r="A101" s="4" t="s">
        <v>401</v>
      </c>
      <c r="B101" s="6" t="n">
        <v>12923000</v>
      </c>
      <c r="D101" s="6" t="n">
        <v>24916000</v>
      </c>
    </row>
    <row r="102" spans="1:6">
      <c r="A102" s="4" t="s">
        <v>428</v>
      </c>
    </row>
    <row r="103" spans="1:6">
      <c r="A103" s="3" t="s">
        <v>398</v>
      </c>
    </row>
    <row r="104" spans="1:6">
      <c r="A104" s="4" t="s">
        <v>399</v>
      </c>
      <c r="B104" s="6" t="n">
        <v>0</v>
      </c>
    </row>
    <row r="105" spans="1:6">
      <c r="A105" s="4" t="s">
        <v>400</v>
      </c>
      <c r="B105" s="6" t="n">
        <v>95000000</v>
      </c>
    </row>
    <row r="106" spans="1:6">
      <c r="A106" s="4" t="s">
        <v>401</v>
      </c>
      <c r="B106" s="6" t="n">
        <v>30000000</v>
      </c>
      <c r="D106" s="6" t="n">
        <v>30000000</v>
      </c>
    </row>
    <row r="107" spans="1:6">
      <c r="A107" s="4" t="s">
        <v>429</v>
      </c>
    </row>
    <row r="108" spans="1:6">
      <c r="A108" s="3" t="s">
        <v>398</v>
      </c>
    </row>
    <row r="109" spans="1:6">
      <c r="A109" s="4" t="s">
        <v>399</v>
      </c>
      <c r="B109" s="6" t="n">
        <v>0</v>
      </c>
    </row>
    <row r="110" spans="1:6">
      <c r="A110" s="4" t="s">
        <v>400</v>
      </c>
      <c r="B110" s="6" t="n">
        <v>0</v>
      </c>
    </row>
    <row r="111" spans="1:6">
      <c r="A111" s="4" t="s">
        <v>401</v>
      </c>
      <c r="B111" s="6" t="n">
        <v>0</v>
      </c>
      <c r="D111" s="6" t="n">
        <v>72102000</v>
      </c>
    </row>
    <row r="112" spans="1:6">
      <c r="A112" s="4" t="s">
        <v>430</v>
      </c>
    </row>
    <row r="113" spans="1:6">
      <c r="A113" s="3" t="s">
        <v>398</v>
      </c>
    </row>
    <row r="114" spans="1:6">
      <c r="A114" s="4" t="s">
        <v>399</v>
      </c>
      <c r="B114" s="6" t="n">
        <v>0</v>
      </c>
    </row>
    <row r="115" spans="1:6">
      <c r="A115" s="4" t="s">
        <v>400</v>
      </c>
      <c r="B115" s="6" t="n">
        <v>0</v>
      </c>
    </row>
    <row r="116" spans="1:6">
      <c r="A116" s="4" t="s">
        <v>401</v>
      </c>
      <c r="B116" s="6" t="n">
        <v>0</v>
      </c>
      <c r="D116" s="6" t="n">
        <v>49691000</v>
      </c>
    </row>
    <row r="117" spans="1:6">
      <c r="A117" s="4" t="s">
        <v>431</v>
      </c>
    </row>
    <row r="118" spans="1:6">
      <c r="A118" s="3" t="s">
        <v>398</v>
      </c>
    </row>
    <row r="119" spans="1:6">
      <c r="A119" s="4" t="s">
        <v>399</v>
      </c>
      <c r="B119" s="6" t="n">
        <v>0</v>
      </c>
    </row>
    <row r="120" spans="1:6">
      <c r="A120" s="4" t="s">
        <v>400</v>
      </c>
      <c r="B120" s="6" t="n">
        <v>0</v>
      </c>
    </row>
    <row r="121" spans="1:6">
      <c r="A121" s="4" t="s">
        <v>401</v>
      </c>
      <c r="B121" s="6" t="n">
        <v>0</v>
      </c>
      <c r="D121" s="6" t="n">
        <v>49000000</v>
      </c>
    </row>
    <row r="122" spans="1:6">
      <c r="A122" s="4" t="s">
        <v>432</v>
      </c>
    </row>
    <row r="123" spans="1:6">
      <c r="A123" s="3" t="s">
        <v>398</v>
      </c>
    </row>
    <row r="124" spans="1:6">
      <c r="A124" s="4" t="s">
        <v>399</v>
      </c>
      <c r="B124" s="6" t="n">
        <v>0</v>
      </c>
    </row>
    <row r="125" spans="1:6">
      <c r="A125" s="4" t="s">
        <v>400</v>
      </c>
      <c r="B125" s="6" t="n">
        <v>0</v>
      </c>
    </row>
    <row r="126" spans="1:6">
      <c r="A126" s="4" t="s">
        <v>401</v>
      </c>
      <c r="B126" s="6" t="n">
        <v>0</v>
      </c>
      <c r="D126" s="6" t="n">
        <v>23510000</v>
      </c>
    </row>
    <row r="127" spans="1:6">
      <c r="A127" s="4" t="s">
        <v>432</v>
      </c>
    </row>
    <row r="128" spans="1:6">
      <c r="A128" s="3" t="s">
        <v>398</v>
      </c>
    </row>
    <row r="129" spans="1:6">
      <c r="A129" s="4" t="s">
        <v>399</v>
      </c>
      <c r="B129" s="6" t="n">
        <v>0</v>
      </c>
    </row>
    <row r="130" spans="1:6">
      <c r="A130" s="4" t="s">
        <v>400</v>
      </c>
      <c r="B130" s="6" t="n">
        <v>0</v>
      </c>
    </row>
    <row r="131" spans="1:6">
      <c r="A131" s="4" t="s">
        <v>401</v>
      </c>
      <c r="B131" s="6" t="n">
        <v>0</v>
      </c>
      <c r="D131" s="6" t="n">
        <v>66183000</v>
      </c>
    </row>
    <row r="132" spans="1:6">
      <c r="A132" s="4" t="s">
        <v>433</v>
      </c>
    </row>
    <row r="133" spans="1:6">
      <c r="A133" s="3" t="s">
        <v>398</v>
      </c>
    </row>
    <row r="134" spans="1:6">
      <c r="A134" s="4" t="s">
        <v>422</v>
      </c>
      <c r="F134" s="6" t="n">
        <v>5700000</v>
      </c>
    </row>
    <row r="135" spans="1:6">
      <c r="A135" s="4" t="s">
        <v>423</v>
      </c>
      <c r="F135" s="7" t="n">
        <v>5700000</v>
      </c>
    </row>
    <row r="136" spans="1:6">
      <c r="A136" s="4" t="s">
        <v>434</v>
      </c>
    </row>
    <row r="137" spans="1:6">
      <c r="A137" s="3" t="s">
        <v>398</v>
      </c>
    </row>
    <row r="138" spans="1:6">
      <c r="A138" s="4" t="s">
        <v>399</v>
      </c>
      <c r="B138" s="6" t="n">
        <v>211097000</v>
      </c>
    </row>
    <row r="139" spans="1:6">
      <c r="A139" s="4" t="s">
        <v>400</v>
      </c>
      <c r="B139" s="6" t="n">
        <v>2415765000</v>
      </c>
    </row>
    <row r="140" spans="1:6">
      <c r="A140" s="4" t="s">
        <v>401</v>
      </c>
      <c r="B140" s="6" t="n">
        <v>1069255000</v>
      </c>
      <c r="D140" s="6" t="n">
        <v>1116455000</v>
      </c>
    </row>
    <row r="141" spans="1:6">
      <c r="A141" s="4" t="s">
        <v>435</v>
      </c>
    </row>
    <row r="142" spans="1:6">
      <c r="A142" s="3" t="s">
        <v>398</v>
      </c>
    </row>
    <row r="143" spans="1:6">
      <c r="A143" s="4" t="s">
        <v>399</v>
      </c>
      <c r="B143" s="6" t="n">
        <v>0</v>
      </c>
    </row>
    <row r="144" spans="1:6">
      <c r="A144" s="4" t="s">
        <v>400</v>
      </c>
      <c r="B144" s="6" t="n">
        <v>360000000</v>
      </c>
    </row>
    <row r="145" spans="1:6">
      <c r="A145" s="4" t="s">
        <v>401</v>
      </c>
      <c r="B145" s="6" t="n">
        <v>99945000</v>
      </c>
      <c r="D145" s="6" t="n">
        <v>99530000</v>
      </c>
    </row>
    <row r="146" spans="1:6">
      <c r="A146" s="4" t="s">
        <v>436</v>
      </c>
    </row>
    <row r="147" spans="1:6">
      <c r="A147" s="3" t="s">
        <v>398</v>
      </c>
    </row>
    <row r="148" spans="1:6">
      <c r="A148" s="4" t="s">
        <v>399</v>
      </c>
      <c r="B148" s="6" t="n">
        <v>7939000</v>
      </c>
    </row>
    <row r="149" spans="1:6">
      <c r="A149" s="4" t="s">
        <v>400</v>
      </c>
      <c r="B149" s="6" t="n">
        <v>144008000</v>
      </c>
    </row>
    <row r="150" spans="1:6">
      <c r="A150" s="4" t="s">
        <v>401</v>
      </c>
      <c r="B150" s="6" t="n">
        <v>53405000</v>
      </c>
      <c r="D150" s="6" t="n">
        <v>49751000</v>
      </c>
    </row>
    <row r="151" spans="1:6">
      <c r="A151" s="4" t="s">
        <v>436</v>
      </c>
    </row>
    <row r="152" spans="1:6">
      <c r="A152" s="3" t="s">
        <v>398</v>
      </c>
    </row>
    <row r="153" spans="1:6">
      <c r="A153" s="4" t="s">
        <v>399</v>
      </c>
      <c r="B153" s="6" t="n">
        <v>281000</v>
      </c>
    </row>
    <row r="154" spans="1:6">
      <c r="A154" s="4" t="s">
        <v>400</v>
      </c>
      <c r="B154" s="6" t="n">
        <v>39201000</v>
      </c>
    </row>
    <row r="155" spans="1:6">
      <c r="A155" s="4" t="s">
        <v>401</v>
      </c>
      <c r="B155" s="6" t="n">
        <v>11024000</v>
      </c>
      <c r="D155" s="6" t="n">
        <v>13731000</v>
      </c>
    </row>
    <row r="156" spans="1:6">
      <c r="A156" s="4" t="s">
        <v>437</v>
      </c>
    </row>
    <row r="157" spans="1:6">
      <c r="A157" s="3" t="s">
        <v>398</v>
      </c>
    </row>
    <row r="158" spans="1:6">
      <c r="A158" s="4" t="s">
        <v>399</v>
      </c>
      <c r="B158" s="6" t="n">
        <v>40086000</v>
      </c>
    </row>
    <row r="159" spans="1:6">
      <c r="A159" s="4" t="s">
        <v>400</v>
      </c>
      <c r="B159" s="6" t="n">
        <v>0</v>
      </c>
    </row>
    <row r="160" spans="1:6">
      <c r="A160" s="4" t="s">
        <v>401</v>
      </c>
      <c r="B160" s="6" t="n">
        <v>140920000</v>
      </c>
      <c r="D160" s="6" t="n">
        <v>134264000</v>
      </c>
    </row>
    <row r="161" spans="1:6">
      <c r="A161" s="4" t="s">
        <v>438</v>
      </c>
    </row>
    <row r="162" spans="1:6">
      <c r="A162" s="3" t="s">
        <v>398</v>
      </c>
    </row>
    <row r="163" spans="1:6">
      <c r="A163" s="4" t="s">
        <v>399</v>
      </c>
      <c r="B163" s="6" t="n">
        <v>1127000</v>
      </c>
    </row>
    <row r="164" spans="1:6">
      <c r="A164" s="4" t="s">
        <v>400</v>
      </c>
      <c r="B164" s="6" t="n">
        <v>118949000</v>
      </c>
    </row>
    <row r="165" spans="1:6">
      <c r="A165" s="4" t="s">
        <v>401</v>
      </c>
      <c r="B165" s="6" t="n">
        <v>28834000</v>
      </c>
      <c r="D165" s="6" t="n">
        <v>28551000</v>
      </c>
    </row>
    <row r="166" spans="1:6">
      <c r="A166" s="4" t="s">
        <v>439</v>
      </c>
    </row>
    <row r="167" spans="1:6">
      <c r="A167" s="3" t="s">
        <v>398</v>
      </c>
    </row>
    <row r="168" spans="1:6">
      <c r="A168" s="4" t="s">
        <v>399</v>
      </c>
      <c r="B168" s="6" t="n">
        <v>0</v>
      </c>
    </row>
    <row r="169" spans="1:6">
      <c r="A169" s="4" t="s">
        <v>400</v>
      </c>
      <c r="B169" s="6" t="n">
        <v>40000000</v>
      </c>
    </row>
    <row r="170" spans="1:6">
      <c r="A170" s="4" t="s">
        <v>401</v>
      </c>
      <c r="B170" s="6" t="n">
        <v>15290000</v>
      </c>
      <c r="D170" s="6" t="n">
        <v>68977000</v>
      </c>
    </row>
    <row r="171" spans="1:6">
      <c r="A171" s="4" t="s">
        <v>439</v>
      </c>
    </row>
    <row r="172" spans="1:6">
      <c r="A172" s="3" t="s">
        <v>398</v>
      </c>
    </row>
    <row r="173" spans="1:6">
      <c r="A173" s="4" t="s">
        <v>399</v>
      </c>
      <c r="B173" s="6" t="n">
        <v>0</v>
      </c>
    </row>
    <row r="174" spans="1:6">
      <c r="A174" s="4" t="s">
        <v>400</v>
      </c>
      <c r="B174" s="6" t="n">
        <v>0</v>
      </c>
    </row>
    <row r="175" spans="1:6">
      <c r="A175" s="4" t="s">
        <v>401</v>
      </c>
      <c r="B175" s="6" t="n">
        <v>32763000</v>
      </c>
      <c r="D175" s="6" t="n">
        <v>0</v>
      </c>
    </row>
    <row r="176" spans="1:6">
      <c r="A176" s="4" t="s">
        <v>440</v>
      </c>
    </row>
    <row r="177" spans="1:6">
      <c r="A177" s="3" t="s">
        <v>398</v>
      </c>
    </row>
    <row r="178" spans="1:6">
      <c r="A178" s="4" t="s">
        <v>399</v>
      </c>
      <c r="B178" s="6" t="n">
        <v>0</v>
      </c>
    </row>
    <row r="179" spans="1:6">
      <c r="A179" s="4" t="s">
        <v>400</v>
      </c>
      <c r="B179" s="6" t="n">
        <v>0</v>
      </c>
    </row>
    <row r="180" spans="1:6">
      <c r="A180" s="4" t="s">
        <v>401</v>
      </c>
      <c r="B180" s="6" t="n">
        <v>22939000</v>
      </c>
      <c r="D180" s="6" t="n">
        <v>22877000</v>
      </c>
    </row>
    <row r="181" spans="1:6">
      <c r="A181" s="4" t="s">
        <v>441</v>
      </c>
    </row>
    <row r="182" spans="1:6">
      <c r="A182" s="3" t="s">
        <v>398</v>
      </c>
    </row>
    <row r="183" spans="1:6">
      <c r="A183" s="4" t="s">
        <v>399</v>
      </c>
      <c r="B183" s="6" t="n">
        <v>0</v>
      </c>
    </row>
    <row r="184" spans="1:6">
      <c r="A184" s="4" t="s">
        <v>400</v>
      </c>
      <c r="B184" s="6" t="n">
        <v>0</v>
      </c>
    </row>
    <row r="185" spans="1:6">
      <c r="A185" s="4" t="s">
        <v>401</v>
      </c>
      <c r="B185" s="6" t="n">
        <v>16946000</v>
      </c>
      <c r="D185" s="6" t="n">
        <v>16901000</v>
      </c>
    </row>
    <row r="186" spans="1:6">
      <c r="A186" s="4" t="s">
        <v>442</v>
      </c>
    </row>
    <row r="187" spans="1:6">
      <c r="A187" s="3" t="s">
        <v>398</v>
      </c>
    </row>
    <row r="188" spans="1:6">
      <c r="A188" s="4" t="s">
        <v>399</v>
      </c>
      <c r="B188" s="6" t="n">
        <v>4038000</v>
      </c>
    </row>
    <row r="189" spans="1:6">
      <c r="A189" s="4" t="s">
        <v>400</v>
      </c>
      <c r="B189" s="6" t="n">
        <v>0</v>
      </c>
    </row>
    <row r="190" spans="1:6">
      <c r="A190" s="4" t="s">
        <v>401</v>
      </c>
      <c r="B190" s="6" t="n">
        <v>19834000</v>
      </c>
      <c r="D190" s="6" t="n">
        <v>19282000</v>
      </c>
    </row>
    <row r="191" spans="1:6">
      <c r="A191" s="4" t="s">
        <v>443</v>
      </c>
    </row>
    <row r="192" spans="1:6">
      <c r="A192" s="3" t="s">
        <v>398</v>
      </c>
    </row>
    <row r="193" spans="1:6">
      <c r="A193" s="4" t="s">
        <v>399</v>
      </c>
      <c r="B193" s="6" t="n">
        <v>0</v>
      </c>
    </row>
    <row r="194" spans="1:6">
      <c r="A194" s="4" t="s">
        <v>400</v>
      </c>
      <c r="B194" s="6" t="n">
        <v>60000000</v>
      </c>
    </row>
    <row r="195" spans="1:6">
      <c r="A195" s="4" t="s">
        <v>401</v>
      </c>
      <c r="B195" s="6" t="n">
        <v>14944000</v>
      </c>
      <c r="D195" s="6" t="n">
        <v>14904000</v>
      </c>
    </row>
    <row r="196" spans="1:6">
      <c r="A196" s="4" t="s">
        <v>444</v>
      </c>
    </row>
    <row r="197" spans="1:6">
      <c r="A197" s="3" t="s">
        <v>398</v>
      </c>
    </row>
    <row r="198" spans="1:6">
      <c r="A198" s="4" t="s">
        <v>399</v>
      </c>
      <c r="B198" s="6" t="n">
        <v>0</v>
      </c>
    </row>
    <row r="199" spans="1:6">
      <c r="A199" s="4" t="s">
        <v>400</v>
      </c>
      <c r="B199" s="6" t="n">
        <v>85000000</v>
      </c>
    </row>
    <row r="200" spans="1:6">
      <c r="A200" s="4" t="s">
        <v>401</v>
      </c>
      <c r="B200" s="6" t="n">
        <v>15075000</v>
      </c>
      <c r="D200" s="6" t="n">
        <v>29505000</v>
      </c>
    </row>
    <row r="201" spans="1:6">
      <c r="A201" s="4" t="s">
        <v>444</v>
      </c>
    </row>
    <row r="202" spans="1:6">
      <c r="A202" s="3" t="s">
        <v>398</v>
      </c>
    </row>
    <row r="203" spans="1:6">
      <c r="A203" s="4" t="s">
        <v>399</v>
      </c>
      <c r="B203" s="6" t="n">
        <v>0</v>
      </c>
    </row>
    <row r="204" spans="1:6">
      <c r="A204" s="4" t="s">
        <v>400</v>
      </c>
      <c r="B204" s="6" t="n">
        <v>65000000</v>
      </c>
    </row>
    <row r="205" spans="1:6">
      <c r="A205" s="4" t="s">
        <v>401</v>
      </c>
      <c r="B205" s="6" t="n">
        <v>14598000</v>
      </c>
      <c r="D205" s="6" t="n">
        <v>28563000</v>
      </c>
    </row>
    <row r="206" spans="1:6">
      <c r="A206" s="4" t="s">
        <v>445</v>
      </c>
    </row>
    <row r="207" spans="1:6">
      <c r="A207" s="3" t="s">
        <v>398</v>
      </c>
    </row>
    <row r="208" spans="1:6">
      <c r="A208" s="4" t="s">
        <v>399</v>
      </c>
      <c r="B208" s="6" t="n">
        <v>795000</v>
      </c>
    </row>
    <row r="209" spans="1:6">
      <c r="A209" s="4" t="s">
        <v>400</v>
      </c>
      <c r="B209" s="6" t="n">
        <v>0</v>
      </c>
    </row>
    <row r="210" spans="1:6">
      <c r="A210" s="4" t="s">
        <v>401</v>
      </c>
      <c r="B210" s="6" t="n">
        <v>15024000</v>
      </c>
      <c r="D210" s="6" t="n">
        <v>14942000</v>
      </c>
    </row>
    <row r="211" spans="1:6">
      <c r="A211" s="4" t="s">
        <v>446</v>
      </c>
    </row>
    <row r="212" spans="1:6">
      <c r="A212" s="3" t="s">
        <v>398</v>
      </c>
    </row>
    <row r="213" spans="1:6">
      <c r="A213" s="4" t="s">
        <v>399</v>
      </c>
      <c r="B213" s="6" t="n">
        <v>0</v>
      </c>
    </row>
    <row r="214" spans="1:6">
      <c r="A214" s="4" t="s">
        <v>400</v>
      </c>
      <c r="B214" s="6" t="n">
        <v>40000000</v>
      </c>
    </row>
    <row r="215" spans="1:6">
      <c r="A215" s="4" t="s">
        <v>401</v>
      </c>
      <c r="B215" s="6" t="n">
        <v>19896000</v>
      </c>
      <c r="D215" s="6" t="n">
        <v>19846000</v>
      </c>
    </row>
    <row r="216" spans="1:6">
      <c r="A216" s="4" t="s">
        <v>447</v>
      </c>
    </row>
    <row r="217" spans="1:6">
      <c r="A217" s="3" t="s">
        <v>398</v>
      </c>
    </row>
    <row r="218" spans="1:6">
      <c r="A218" s="4" t="s">
        <v>399</v>
      </c>
      <c r="B218" s="6" t="n">
        <v>0</v>
      </c>
    </row>
    <row r="219" spans="1:6">
      <c r="A219" s="4" t="s">
        <v>400</v>
      </c>
      <c r="B219" s="6" t="n">
        <v>175000000</v>
      </c>
    </row>
    <row r="220" spans="1:6">
      <c r="A220" s="4" t="s">
        <v>401</v>
      </c>
      <c r="B220" s="6" t="n">
        <v>34814000</v>
      </c>
      <c r="D220" s="6" t="n">
        <v>34725000</v>
      </c>
    </row>
    <row r="221" spans="1:6">
      <c r="A221" s="4" t="s">
        <v>448</v>
      </c>
    </row>
    <row r="222" spans="1:6">
      <c r="A222" s="3" t="s">
        <v>398</v>
      </c>
    </row>
    <row r="223" spans="1:6">
      <c r="A223" s="4" t="s">
        <v>399</v>
      </c>
      <c r="B223" s="6" t="n">
        <v>523000</v>
      </c>
    </row>
    <row r="224" spans="1:6">
      <c r="A224" s="4" t="s">
        <v>400</v>
      </c>
      <c r="B224" s="6" t="n">
        <v>24818000</v>
      </c>
    </row>
    <row r="225" spans="1:6">
      <c r="A225" s="4" t="s">
        <v>401</v>
      </c>
      <c r="B225" s="6" t="n">
        <v>10846000</v>
      </c>
      <c r="D225" s="6" t="n">
        <v>31210000</v>
      </c>
    </row>
    <row r="226" spans="1:6">
      <c r="A226" s="4" t="s">
        <v>449</v>
      </c>
    </row>
    <row r="227" spans="1:6">
      <c r="A227" s="3" t="s">
        <v>398</v>
      </c>
    </row>
    <row r="228" spans="1:6">
      <c r="A228" s="4" t="s">
        <v>399</v>
      </c>
      <c r="B228" s="6" t="n">
        <v>0</v>
      </c>
    </row>
    <row r="229" spans="1:6">
      <c r="A229" s="4" t="s">
        <v>400</v>
      </c>
      <c r="B229" s="6" t="n">
        <v>0</v>
      </c>
    </row>
    <row r="230" spans="1:6">
      <c r="A230" s="4" t="s">
        <v>401</v>
      </c>
      <c r="B230" s="6" t="n">
        <v>19815000</v>
      </c>
      <c r="D230" s="6" t="n">
        <v>0</v>
      </c>
    </row>
    <row r="231" spans="1:6">
      <c r="A231" s="4" t="s">
        <v>448</v>
      </c>
    </row>
    <row r="232" spans="1:6">
      <c r="A232" s="3" t="s">
        <v>398</v>
      </c>
    </row>
    <row r="233" spans="1:6">
      <c r="A233" s="4" t="s">
        <v>399</v>
      </c>
      <c r="B233" s="6" t="n">
        <v>0</v>
      </c>
    </row>
    <row r="234" spans="1:6">
      <c r="A234" s="4" t="s">
        <v>400</v>
      </c>
      <c r="B234" s="6" t="n">
        <v>65000000</v>
      </c>
    </row>
    <row r="235" spans="1:6">
      <c r="A235" s="4" t="s">
        <v>401</v>
      </c>
      <c r="B235" s="6" t="n">
        <v>14862000</v>
      </c>
      <c r="D235" s="6" t="n">
        <v>0</v>
      </c>
    </row>
    <row r="236" spans="1:6">
      <c r="A236" s="4" t="s">
        <v>450</v>
      </c>
    </row>
    <row r="237" spans="1:6">
      <c r="A237" s="3" t="s">
        <v>398</v>
      </c>
    </row>
    <row r="238" spans="1:6">
      <c r="A238" s="4" t="s">
        <v>399</v>
      </c>
      <c r="B238" s="6" t="n">
        <v>0</v>
      </c>
    </row>
    <row r="239" spans="1:6">
      <c r="A239" s="4" t="s">
        <v>400</v>
      </c>
      <c r="B239" s="6" t="n">
        <v>0</v>
      </c>
    </row>
    <row r="240" spans="1:6">
      <c r="A240" s="4" t="s">
        <v>401</v>
      </c>
      <c r="B240" s="6" t="n">
        <v>14599000</v>
      </c>
      <c r="D240" s="6" t="n">
        <v>0</v>
      </c>
    </row>
    <row r="241" spans="1:6">
      <c r="A241" s="4" t="s">
        <v>451</v>
      </c>
    </row>
    <row r="242" spans="1:6">
      <c r="A242" s="3" t="s">
        <v>398</v>
      </c>
    </row>
    <row r="243" spans="1:6">
      <c r="A243" s="4" t="s">
        <v>399</v>
      </c>
      <c r="B243" s="6" t="n">
        <v>2325000</v>
      </c>
    </row>
    <row r="244" spans="1:6">
      <c r="A244" s="4" t="s">
        <v>400</v>
      </c>
      <c r="B244" s="6" t="n">
        <v>45025000</v>
      </c>
    </row>
    <row r="245" spans="1:6">
      <c r="A245" s="4" t="s">
        <v>401</v>
      </c>
      <c r="B245" s="6" t="n">
        <v>34411000</v>
      </c>
      <c r="D245" s="6" t="n">
        <v>0</v>
      </c>
    </row>
    <row r="246" spans="1:6">
      <c r="A246" s="4" t="s">
        <v>452</v>
      </c>
    </row>
    <row r="247" spans="1:6">
      <c r="A247" s="3" t="s">
        <v>398</v>
      </c>
    </row>
    <row r="248" spans="1:6">
      <c r="A248" s="4" t="s">
        <v>399</v>
      </c>
      <c r="B248" s="6" t="n">
        <v>0</v>
      </c>
    </row>
    <row r="249" spans="1:6">
      <c r="A249" s="4" t="s">
        <v>400</v>
      </c>
      <c r="B249" s="6" t="n">
        <v>33000000</v>
      </c>
    </row>
    <row r="250" spans="1:6">
      <c r="A250" s="4" t="s">
        <v>401</v>
      </c>
      <c r="B250" s="6" t="n">
        <v>26831000</v>
      </c>
      <c r="D250" s="6" t="n">
        <v>26777000</v>
      </c>
    </row>
    <row r="251" spans="1:6">
      <c r="A251" s="4" t="s">
        <v>452</v>
      </c>
    </row>
    <row r="252" spans="1:6">
      <c r="A252" s="3" t="s">
        <v>398</v>
      </c>
    </row>
    <row r="253" spans="1:6">
      <c r="A253" s="4" t="s">
        <v>399</v>
      </c>
      <c r="B253" s="6" t="n">
        <v>4097000</v>
      </c>
    </row>
    <row r="254" spans="1:6">
      <c r="A254" s="4" t="s">
        <v>400</v>
      </c>
      <c r="B254" s="6" t="n">
        <v>156383000</v>
      </c>
    </row>
    <row r="255" spans="1:6">
      <c r="A255" s="4" t="s">
        <v>401</v>
      </c>
      <c r="B255" s="6" t="n">
        <v>55264000</v>
      </c>
      <c r="D255" s="6" t="n">
        <v>52774000</v>
      </c>
    </row>
    <row r="256" spans="1:6">
      <c r="A256" s="4" t="s">
        <v>452</v>
      </c>
    </row>
    <row r="257" spans="1:6">
      <c r="A257" s="3" t="s">
        <v>398</v>
      </c>
    </row>
    <row r="258" spans="1:6">
      <c r="A258" s="4" t="s">
        <v>399</v>
      </c>
      <c r="B258" s="6" t="n">
        <v>18883000</v>
      </c>
    </row>
    <row r="259" spans="1:6">
      <c r="A259" s="4" t="s">
        <v>400</v>
      </c>
      <c r="B259" s="6" t="n">
        <v>246758000</v>
      </c>
    </row>
    <row r="260" spans="1:6">
      <c r="A260" s="4" t="s">
        <v>401</v>
      </c>
      <c r="B260" s="6" t="n">
        <v>59917000</v>
      </c>
      <c r="D260" s="6" t="n">
        <v>49625000</v>
      </c>
    </row>
    <row r="261" spans="1:6">
      <c r="A261" s="4" t="s">
        <v>453</v>
      </c>
    </row>
    <row r="262" spans="1:6">
      <c r="A262" s="3" t="s">
        <v>398</v>
      </c>
    </row>
    <row r="263" spans="1:6">
      <c r="A263" s="4" t="s">
        <v>399</v>
      </c>
      <c r="B263" s="6" t="n">
        <v>6383000</v>
      </c>
    </row>
    <row r="264" spans="1:6">
      <c r="A264" s="4" t="s">
        <v>400</v>
      </c>
      <c r="B264" s="6" t="n">
        <v>16383000</v>
      </c>
    </row>
    <row r="265" spans="1:6">
      <c r="A265" s="4" t="s">
        <v>401</v>
      </c>
      <c r="B265" s="6" t="n">
        <v>5387000</v>
      </c>
      <c r="D265" s="6" t="n">
        <v>0</v>
      </c>
    </row>
    <row r="266" spans="1:6">
      <c r="A266" s="4" t="s">
        <v>454</v>
      </c>
    </row>
    <row r="267" spans="1:6">
      <c r="A267" s="3" t="s">
        <v>398</v>
      </c>
    </row>
    <row r="268" spans="1:6">
      <c r="A268" s="4" t="s">
        <v>399</v>
      </c>
      <c r="B268" s="6" t="n">
        <v>0</v>
      </c>
    </row>
    <row r="269" spans="1:6">
      <c r="A269" s="4" t="s">
        <v>400</v>
      </c>
      <c r="B269" s="6" t="n">
        <v>38000000</v>
      </c>
    </row>
    <row r="270" spans="1:6">
      <c r="A270" s="4" t="s">
        <v>401</v>
      </c>
      <c r="B270" s="6" t="n">
        <v>21880000</v>
      </c>
      <c r="D270" s="6" t="n">
        <v>21845000</v>
      </c>
    </row>
    <row r="271" spans="1:6">
      <c r="A271" s="4" t="s">
        <v>455</v>
      </c>
    </row>
    <row r="272" spans="1:6">
      <c r="A272" s="3" t="s">
        <v>398</v>
      </c>
    </row>
    <row r="273" spans="1:6">
      <c r="A273" s="4" t="s">
        <v>399</v>
      </c>
      <c r="B273" s="6" t="n">
        <v>0</v>
      </c>
    </row>
    <row r="274" spans="1:6">
      <c r="A274" s="4" t="s">
        <v>400</v>
      </c>
      <c r="B274" s="6" t="n">
        <v>265000000</v>
      </c>
    </row>
    <row r="275" spans="1:6">
      <c r="A275" s="4" t="s">
        <v>401</v>
      </c>
      <c r="B275" s="6" t="n">
        <v>24677000</v>
      </c>
      <c r="D275" s="6" t="n">
        <v>0</v>
      </c>
    </row>
    <row r="276" spans="1:6">
      <c r="A276" s="4" t="s">
        <v>456</v>
      </c>
    </row>
    <row r="277" spans="1:6">
      <c r="A277" s="3" t="s">
        <v>398</v>
      </c>
    </row>
    <row r="278" spans="1:6">
      <c r="A278" s="4" t="s">
        <v>399</v>
      </c>
      <c r="B278" s="6" t="n">
        <v>34500000</v>
      </c>
    </row>
    <row r="279" spans="1:6">
      <c r="A279" s="4" t="s">
        <v>400</v>
      </c>
      <c r="B279" s="6" t="n">
        <v>180740000</v>
      </c>
    </row>
    <row r="280" spans="1:6">
      <c r="A280" s="4" t="s">
        <v>401</v>
      </c>
      <c r="B280" s="6" t="n">
        <v>64549000</v>
      </c>
      <c r="D280" s="6" t="n">
        <v>0</v>
      </c>
    </row>
    <row r="281" spans="1:6">
      <c r="A281" s="4" t="s">
        <v>457</v>
      </c>
    </row>
    <row r="282" spans="1:6">
      <c r="A282" s="3" t="s">
        <v>398</v>
      </c>
    </row>
    <row r="283" spans="1:6">
      <c r="A283" s="4" t="s">
        <v>399</v>
      </c>
      <c r="B283" s="6" t="n">
        <v>2500000</v>
      </c>
    </row>
    <row r="284" spans="1:6">
      <c r="A284" s="4" t="s">
        <v>400</v>
      </c>
      <c r="B284" s="6" t="n">
        <v>187500000</v>
      </c>
    </row>
    <row r="285" spans="1:6">
      <c r="A285" s="4" t="s">
        <v>401</v>
      </c>
      <c r="B285" s="6" t="n">
        <v>37307000</v>
      </c>
      <c r="D285" s="6" t="n">
        <v>0</v>
      </c>
    </row>
    <row r="286" spans="1:6">
      <c r="A286" s="4" t="s">
        <v>458</v>
      </c>
    </row>
    <row r="287" spans="1:6">
      <c r="A287" s="3" t="s">
        <v>398</v>
      </c>
    </row>
    <row r="288" spans="1:6">
      <c r="A288" s="4" t="s">
        <v>399</v>
      </c>
      <c r="B288" s="6" t="n">
        <v>87620000</v>
      </c>
    </row>
    <row r="289" spans="1:6">
      <c r="A289" s="4" t="s">
        <v>400</v>
      </c>
      <c r="B289" s="6" t="n">
        <v>0</v>
      </c>
    </row>
    <row r="290" spans="1:6">
      <c r="A290" s="4" t="s">
        <v>401</v>
      </c>
      <c r="B290" s="6" t="n">
        <v>107060000</v>
      </c>
      <c r="D290" s="6" t="n">
        <v>0</v>
      </c>
    </row>
    <row r="291" spans="1:6">
      <c r="A291" s="4" t="s">
        <v>459</v>
      </c>
    </row>
    <row r="292" spans="1:6">
      <c r="A292" s="3" t="s">
        <v>398</v>
      </c>
    </row>
    <row r="293" spans="1:6">
      <c r="A293" s="4" t="s">
        <v>399</v>
      </c>
      <c r="B293" s="6" t="n">
        <v>0</v>
      </c>
    </row>
    <row r="294" spans="1:6">
      <c r="A294" s="4" t="s">
        <v>400</v>
      </c>
      <c r="B294" s="6" t="n">
        <v>30000000</v>
      </c>
    </row>
    <row r="295" spans="1:6">
      <c r="A295" s="4" t="s">
        <v>401</v>
      </c>
      <c r="B295" s="6" t="n">
        <v>15599000</v>
      </c>
      <c r="D295" s="6" t="n">
        <v>0</v>
      </c>
    </row>
    <row r="296" spans="1:6">
      <c r="A296" s="4" t="s">
        <v>460</v>
      </c>
    </row>
    <row r="297" spans="1:6">
      <c r="A297" s="3" t="s">
        <v>398</v>
      </c>
    </row>
    <row r="298" spans="1:6">
      <c r="A298" s="4" t="s">
        <v>399</v>
      </c>
      <c r="B298" s="6" t="n">
        <v>0</v>
      </c>
    </row>
    <row r="299" spans="1:6">
      <c r="A299" s="4" t="s">
        <v>400</v>
      </c>
      <c r="B299" s="6" t="n">
        <v>0</v>
      </c>
    </row>
    <row r="300" spans="1:6">
      <c r="A300" s="4" t="s">
        <v>401</v>
      </c>
      <c r="B300" s="6" t="n">
        <v>0</v>
      </c>
      <c r="D300" s="6" t="n">
        <v>94901000</v>
      </c>
    </row>
    <row r="301" spans="1:6">
      <c r="A301" s="4" t="s">
        <v>461</v>
      </c>
    </row>
    <row r="302" spans="1:6">
      <c r="A302" s="3" t="s">
        <v>398</v>
      </c>
    </row>
    <row r="303" spans="1:6">
      <c r="A303" s="4" t="s">
        <v>399</v>
      </c>
      <c r="B303" s="6" t="n">
        <v>0</v>
      </c>
    </row>
    <row r="304" spans="1:6">
      <c r="A304" s="4" t="s">
        <v>400</v>
      </c>
      <c r="B304" s="6" t="n">
        <v>0</v>
      </c>
    </row>
    <row r="305" spans="1:6">
      <c r="A305" s="4" t="s">
        <v>401</v>
      </c>
      <c r="B305" s="6" t="n">
        <v>0</v>
      </c>
      <c r="D305" s="6" t="n">
        <v>20510000</v>
      </c>
    </row>
    <row r="306" spans="1:6">
      <c r="A306" s="4" t="s">
        <v>462</v>
      </c>
    </row>
    <row r="307" spans="1:6">
      <c r="A307" s="3" t="s">
        <v>398</v>
      </c>
    </row>
    <row r="308" spans="1:6">
      <c r="A308" s="4" t="s">
        <v>399</v>
      </c>
      <c r="B308" s="6" t="n">
        <v>0</v>
      </c>
    </row>
    <row r="309" spans="1:6">
      <c r="A309" s="4" t="s">
        <v>400</v>
      </c>
      <c r="B309" s="6" t="n">
        <v>0</v>
      </c>
    </row>
    <row r="310" spans="1:6">
      <c r="A310" s="4" t="s">
        <v>401</v>
      </c>
      <c r="B310" s="6" t="n">
        <v>0</v>
      </c>
      <c r="D310" s="6" t="n">
        <v>22625000</v>
      </c>
    </row>
    <row r="311" spans="1:6">
      <c r="A311" s="4" t="s">
        <v>463</v>
      </c>
    </row>
    <row r="312" spans="1:6">
      <c r="A312" s="3" t="s">
        <v>398</v>
      </c>
    </row>
    <row r="313" spans="1:6">
      <c r="A313" s="4" t="s">
        <v>399</v>
      </c>
      <c r="B313" s="6" t="n">
        <v>0</v>
      </c>
    </row>
    <row r="314" spans="1:6">
      <c r="A314" s="4" t="s">
        <v>400</v>
      </c>
      <c r="B314" s="6" t="n">
        <v>0</v>
      </c>
    </row>
    <row r="315" spans="1:6">
      <c r="A315" s="4" t="s">
        <v>401</v>
      </c>
      <c r="B315" s="6" t="n">
        <v>0</v>
      </c>
      <c r="D315" s="6" t="n">
        <v>74700000</v>
      </c>
    </row>
    <row r="316" spans="1:6">
      <c r="A316" s="4" t="s">
        <v>464</v>
      </c>
    </row>
    <row r="317" spans="1:6">
      <c r="A317" s="3" t="s">
        <v>398</v>
      </c>
    </row>
    <row r="318" spans="1:6">
      <c r="A318" s="4" t="s">
        <v>399</v>
      </c>
      <c r="B318" s="6" t="n">
        <v>0</v>
      </c>
    </row>
    <row r="319" spans="1:6">
      <c r="A319" s="4" t="s">
        <v>400</v>
      </c>
      <c r="B319" s="6" t="n">
        <v>0</v>
      </c>
    </row>
    <row r="320" spans="1:6">
      <c r="A320" s="4" t="s">
        <v>401</v>
      </c>
      <c r="B320" s="6" t="n">
        <v>0</v>
      </c>
      <c r="D320" s="6" t="n">
        <v>66398000</v>
      </c>
    </row>
    <row r="321" spans="1:6">
      <c r="A321" s="4" t="s">
        <v>465</v>
      </c>
    </row>
    <row r="322" spans="1:6">
      <c r="A322" s="3" t="s">
        <v>398</v>
      </c>
    </row>
    <row r="323" spans="1:6">
      <c r="A323" s="4" t="s">
        <v>399</v>
      </c>
      <c r="B323" s="6" t="n">
        <v>0</v>
      </c>
    </row>
    <row r="324" spans="1:6">
      <c r="A324" s="4" t="s">
        <v>400</v>
      </c>
      <c r="B324" s="6" t="n">
        <v>0</v>
      </c>
    </row>
    <row r="325" spans="1:6">
      <c r="A325" s="4" t="s">
        <v>401</v>
      </c>
      <c r="B325" s="6" t="n">
        <v>0</v>
      </c>
      <c r="D325" s="6" t="n">
        <v>18395000</v>
      </c>
    </row>
    <row r="326" spans="1:6">
      <c r="A326" s="4" t="s">
        <v>466</v>
      </c>
    </row>
    <row r="327" spans="1:6">
      <c r="A327" s="3" t="s">
        <v>398</v>
      </c>
    </row>
    <row r="328" spans="1:6">
      <c r="A328" s="4" t="s">
        <v>399</v>
      </c>
      <c r="B328" s="6" t="n">
        <v>0</v>
      </c>
    </row>
    <row r="329" spans="1:6">
      <c r="A329" s="4" t="s">
        <v>400</v>
      </c>
      <c r="B329" s="6" t="n">
        <v>0</v>
      </c>
    </row>
    <row r="330" spans="1:6">
      <c r="A330" s="4" t="s">
        <v>401</v>
      </c>
      <c r="B330" s="7" t="n">
        <v>0</v>
      </c>
      <c r="D330" s="7" t="n">
        <v>4034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28"/>
    <col customWidth="1" max="3" min="3" width="21"/>
  </cols>
  <sheetData>
    <row r="1" spans="1:3">
      <c r="A1" s="1" t="s">
        <v>467</v>
      </c>
      <c r="B1" s="2" t="s">
        <v>1</v>
      </c>
    </row>
    <row r="2" spans="1:3">
      <c r="B2" s="2" t="s">
        <v>468</v>
      </c>
      <c r="C2" s="2" t="s">
        <v>389</v>
      </c>
    </row>
    <row r="3" spans="1:3">
      <c r="A3" s="3" t="s">
        <v>469</v>
      </c>
    </row>
    <row r="4" spans="1:3">
      <c r="A4" s="4" t="s">
        <v>305</v>
      </c>
      <c r="B4" s="6" t="n">
        <v>12576446</v>
      </c>
    </row>
    <row r="5" spans="1:3">
      <c r="A5" s="4" t="s">
        <v>470</v>
      </c>
      <c r="B5" s="7" t="n">
        <v>124119</v>
      </c>
      <c r="C5" s="7" t="n">
        <v>99936</v>
      </c>
    </row>
    <row r="6" spans="1:3">
      <c r="A6" s="4" t="s">
        <v>471</v>
      </c>
    </row>
    <row r="7" spans="1:3">
      <c r="A7" s="3" t="s">
        <v>469</v>
      </c>
    </row>
    <row r="8" spans="1:3">
      <c r="A8" s="4" t="s">
        <v>470</v>
      </c>
      <c r="B8" s="6" t="n">
        <v>100000</v>
      </c>
      <c r="C8" s="6" t="n">
        <v>99936</v>
      </c>
    </row>
    <row r="9" spans="1:3">
      <c r="A9" s="4" t="s">
        <v>472</v>
      </c>
    </row>
    <row r="10" spans="1:3">
      <c r="A10" s="3" t="s">
        <v>469</v>
      </c>
    </row>
    <row r="11" spans="1:3">
      <c r="A11" s="4" t="s">
        <v>470</v>
      </c>
      <c r="B11" s="7" t="n">
        <v>24119</v>
      </c>
      <c r="C11" s="7" t="n">
        <v>0</v>
      </c>
    </row>
    <row r="12" spans="1:3">
      <c r="A12" s="4" t="s">
        <v>473</v>
      </c>
    </row>
    <row r="13" spans="1:3">
      <c r="A13" s="3" t="s">
        <v>469</v>
      </c>
    </row>
    <row r="14" spans="1:3">
      <c r="A14" s="4" t="s">
        <v>409</v>
      </c>
      <c r="B14" s="4" t="s">
        <v>410</v>
      </c>
    </row>
    <row r="15" spans="1:3">
      <c r="A15" s="4" t="s">
        <v>474</v>
      </c>
      <c r="B15" s="4" t="s">
        <v>410</v>
      </c>
    </row>
    <row r="16" spans="1:3">
      <c r="A16" s="4" t="s">
        <v>305</v>
      </c>
      <c r="B16" s="6" t="n">
        <v>68342</v>
      </c>
    </row>
    <row r="17" spans="1:3">
      <c r="A17" s="4" t="s">
        <v>475</v>
      </c>
      <c r="B17" s="7" t="n">
        <v>277750</v>
      </c>
    </row>
    <row r="18" spans="1:3">
      <c r="A18" s="4" t="s">
        <v>476</v>
      </c>
    </row>
    <row r="19" spans="1:3">
      <c r="A19" s="3" t="s">
        <v>469</v>
      </c>
    </row>
    <row r="20" spans="1:3">
      <c r="A20" s="4" t="s">
        <v>409</v>
      </c>
      <c r="B20" s="4" t="s">
        <v>477</v>
      </c>
    </row>
    <row r="21" spans="1:3">
      <c r="A21" s="4" t="s">
        <v>474</v>
      </c>
      <c r="B21" s="4" t="s">
        <v>478</v>
      </c>
    </row>
    <row r="22" spans="1:3">
      <c r="A22" s="4" t="s">
        <v>305</v>
      </c>
      <c r="B22" s="6" t="n">
        <v>764000</v>
      </c>
    </row>
    <row r="23" spans="1:3">
      <c r="A23" s="4" t="s">
        <v>475</v>
      </c>
      <c r="B23" s="7" t="n">
        <v>138240</v>
      </c>
    </row>
    <row r="24" spans="1:3">
      <c r="A24" s="4" t="s">
        <v>479</v>
      </c>
    </row>
    <row r="25" spans="1:3">
      <c r="A25" s="3" t="s">
        <v>469</v>
      </c>
    </row>
    <row r="26" spans="1:3">
      <c r="A26" s="4" t="s">
        <v>480</v>
      </c>
      <c r="B26" s="4" t="s">
        <v>481</v>
      </c>
    </row>
    <row r="27" spans="1:3">
      <c r="A27" s="4" t="s">
        <v>482</v>
      </c>
    </row>
    <row r="28" spans="1:3">
      <c r="A28" s="3" t="s">
        <v>469</v>
      </c>
    </row>
    <row r="29" spans="1:3">
      <c r="A29" s="4" t="s">
        <v>483</v>
      </c>
      <c r="B29" s="6" t="n">
        <v>2</v>
      </c>
    </row>
    <row r="30" spans="1:3">
      <c r="A30" s="4" t="s">
        <v>480</v>
      </c>
      <c r="B30"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3</v>
      </c>
    </row>
    <row r="2" spans="1:3">
      <c r="A2" s="3" t="s">
        <v>469</v>
      </c>
    </row>
    <row r="3" spans="1:3">
      <c r="A3" s="4" t="s">
        <v>486</v>
      </c>
      <c r="B3" s="7" t="n">
        <v>-24100</v>
      </c>
      <c r="C3" s="7" t="n">
        <v>-25400</v>
      </c>
    </row>
    <row r="4" spans="1:3">
      <c r="A4" s="4" t="s">
        <v>487</v>
      </c>
    </row>
    <row r="5" spans="1:3">
      <c r="A5" s="3" t="s">
        <v>469</v>
      </c>
    </row>
    <row r="6" spans="1:3">
      <c r="A6" s="4" t="s">
        <v>488</v>
      </c>
      <c r="B6" s="6" t="n">
        <v>141000</v>
      </c>
      <c r="C6" s="6" t="n">
        <v>141000</v>
      </c>
    </row>
    <row r="7" spans="1:3">
      <c r="A7" s="4" t="s">
        <v>486</v>
      </c>
      <c r="B7" s="6" t="n">
        <v>-4247</v>
      </c>
      <c r="C7" s="6" t="n">
        <v>-5077</v>
      </c>
    </row>
    <row r="8" spans="1:3">
      <c r="A8" s="4" t="s">
        <v>489</v>
      </c>
      <c r="B8" s="6" t="n">
        <v>136753</v>
      </c>
      <c r="C8" s="6" t="n">
        <v>135923</v>
      </c>
    </row>
    <row r="9" spans="1:3">
      <c r="A9" s="4" t="s">
        <v>490</v>
      </c>
    </row>
    <row r="10" spans="1:3">
      <c r="A10" s="3" t="s">
        <v>469</v>
      </c>
    </row>
    <row r="11" spans="1:3">
      <c r="A11" s="4" t="s">
        <v>491</v>
      </c>
      <c r="B11" s="7" t="n">
        <v>141000</v>
      </c>
      <c r="C11" s="7" t="n">
        <v>141000</v>
      </c>
    </row>
    <row r="12" spans="1:3">
      <c r="A12" s="4" t="s">
        <v>492</v>
      </c>
    </row>
    <row r="13" spans="1:3">
      <c r="A13" s="3" t="s">
        <v>469</v>
      </c>
    </row>
    <row r="14" spans="1:3">
      <c r="A14" s="4" t="s">
        <v>395</v>
      </c>
      <c r="B14" s="4" t="s">
        <v>4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4</v>
      </c>
      <c r="B1" s="2" t="s">
        <v>72</v>
      </c>
      <c r="D1" s="2" t="s">
        <v>1</v>
      </c>
    </row>
    <row r="2" spans="1:6">
      <c r="B2" s="2" t="s">
        <v>2</v>
      </c>
      <c r="C2" s="2" t="s">
        <v>73</v>
      </c>
      <c r="D2" s="2" t="s">
        <v>2</v>
      </c>
      <c r="E2" s="2" t="s">
        <v>73</v>
      </c>
      <c r="F2" s="2" t="s">
        <v>23</v>
      </c>
    </row>
    <row r="3" spans="1:6">
      <c r="A3" s="3" t="s">
        <v>495</v>
      </c>
    </row>
    <row r="4" spans="1:6">
      <c r="A4" s="4" t="s">
        <v>496</v>
      </c>
      <c r="B4" s="7" t="n">
        <v>6077622</v>
      </c>
      <c r="D4" s="7" t="n">
        <v>6077622</v>
      </c>
      <c r="F4" s="7" t="n">
        <v>6160645</v>
      </c>
    </row>
    <row r="5" spans="1:6">
      <c r="A5" s="4" t="s">
        <v>497</v>
      </c>
      <c r="B5" s="6" t="n">
        <v>1453234</v>
      </c>
      <c r="D5" s="6" t="n">
        <v>1453234</v>
      </c>
      <c r="F5" s="6" t="n">
        <v>1670020</v>
      </c>
    </row>
    <row r="6" spans="1:6">
      <c r="A6" s="4" t="s">
        <v>39</v>
      </c>
      <c r="B6" s="6" t="n">
        <v>417922</v>
      </c>
      <c r="D6" s="6" t="n">
        <v>417922</v>
      </c>
      <c r="F6" s="6" t="n">
        <v>355566</v>
      </c>
    </row>
    <row r="7" spans="1:6">
      <c r="A7" s="3" t="s">
        <v>498</v>
      </c>
    </row>
    <row r="8" spans="1:6">
      <c r="A8" s="4" t="s">
        <v>42</v>
      </c>
      <c r="B8" s="6" t="n">
        <v>626139</v>
      </c>
      <c r="D8" s="6" t="n">
        <v>626139</v>
      </c>
      <c r="F8" s="6" t="n">
        <v>745728</v>
      </c>
    </row>
    <row r="9" spans="1:6">
      <c r="A9" s="4" t="s">
        <v>46</v>
      </c>
      <c r="B9" s="6" t="n">
        <v>164509</v>
      </c>
      <c r="D9" s="6" t="n">
        <v>164509</v>
      </c>
      <c r="F9" s="6" t="n">
        <v>116088</v>
      </c>
    </row>
    <row r="10" spans="1:6">
      <c r="A10" s="4" t="s">
        <v>499</v>
      </c>
      <c r="B10" s="6" t="n">
        <v>173010</v>
      </c>
      <c r="D10" s="6" t="n">
        <v>173010</v>
      </c>
      <c r="F10" s="6" t="n">
        <v>100192</v>
      </c>
    </row>
    <row r="11" spans="1:6">
      <c r="A11" s="3" t="s">
        <v>500</v>
      </c>
    </row>
    <row r="12" spans="1:6">
      <c r="A12" s="4" t="s">
        <v>501</v>
      </c>
      <c r="B12" s="6" t="n">
        <v>43549</v>
      </c>
      <c r="C12" s="7" t="n">
        <v>41397</v>
      </c>
      <c r="D12" s="6" t="n">
        <v>124319</v>
      </c>
      <c r="E12" s="7" t="n">
        <v>122567</v>
      </c>
    </row>
    <row r="13" spans="1:6">
      <c r="A13" s="4" t="s">
        <v>82</v>
      </c>
      <c r="B13" s="6" t="n">
        <v>38900</v>
      </c>
      <c r="C13" s="6" t="n">
        <v>37448</v>
      </c>
      <c r="D13" s="6" t="n">
        <v>113426</v>
      </c>
      <c r="E13" s="6" t="n">
        <v>107152</v>
      </c>
    </row>
    <row r="14" spans="1:6">
      <c r="A14" s="4" t="s">
        <v>85</v>
      </c>
      <c r="B14" s="6" t="n">
        <v>2081</v>
      </c>
      <c r="C14" s="6" t="n">
        <v>2418</v>
      </c>
      <c r="D14" s="6" t="n">
        <v>5953</v>
      </c>
      <c r="E14" s="6" t="n">
        <v>5674</v>
      </c>
    </row>
    <row r="15" spans="1:6">
      <c r="A15" s="4" t="s">
        <v>86</v>
      </c>
      <c r="B15" s="6" t="n">
        <v>57916</v>
      </c>
      <c r="C15" s="6" t="n">
        <v>51490</v>
      </c>
      <c r="D15" s="6" t="n">
        <v>159365</v>
      </c>
      <c r="E15" s="6" t="n">
        <v>151159</v>
      </c>
    </row>
    <row r="16" spans="1:6">
      <c r="A16" s="4" t="s">
        <v>89</v>
      </c>
      <c r="B16" s="6" t="n">
        <v>172689</v>
      </c>
      <c r="C16" s="6" t="n">
        <v>172110</v>
      </c>
      <c r="D16" s="6" t="n">
        <v>503114</v>
      </c>
      <c r="E16" s="6" t="n">
        <v>492322</v>
      </c>
    </row>
    <row r="17" spans="1:6">
      <c r="A17" s="4" t="s">
        <v>502</v>
      </c>
      <c r="B17" s="6" t="n">
        <v>4276</v>
      </c>
      <c r="C17" s="6" t="n">
        <v>2296</v>
      </c>
      <c r="D17" s="6" t="n">
        <v>10399</v>
      </c>
      <c r="E17" s="6" t="n">
        <v>6576</v>
      </c>
    </row>
    <row r="18" spans="1:6">
      <c r="A18" s="4" t="s">
        <v>487</v>
      </c>
    </row>
    <row r="19" spans="1:6">
      <c r="A19" s="3" t="s">
        <v>495</v>
      </c>
    </row>
    <row r="20" spans="1:6">
      <c r="A20" s="4" t="s">
        <v>496</v>
      </c>
      <c r="B20" s="6" t="n">
        <v>281014</v>
      </c>
      <c r="D20" s="6" t="n">
        <v>281014</v>
      </c>
      <c r="F20" s="6" t="n">
        <v>285689</v>
      </c>
    </row>
    <row r="21" spans="1:6">
      <c r="A21" s="4" t="s">
        <v>497</v>
      </c>
      <c r="B21" s="6" t="n">
        <v>270831</v>
      </c>
      <c r="D21" s="6" t="n">
        <v>270831</v>
      </c>
      <c r="F21" s="6" t="n">
        <v>99936</v>
      </c>
    </row>
    <row r="22" spans="1:6">
      <c r="A22" s="4" t="s">
        <v>39</v>
      </c>
      <c r="B22" s="6" t="n">
        <v>17080</v>
      </c>
      <c r="D22" s="6" t="n">
        <v>17080</v>
      </c>
      <c r="F22" s="6" t="n">
        <v>16897</v>
      </c>
    </row>
    <row r="23" spans="1:6">
      <c r="A23" s="4" t="s">
        <v>40</v>
      </c>
      <c r="B23" s="6" t="n">
        <v>568925</v>
      </c>
      <c r="D23" s="6" t="n">
        <v>568925</v>
      </c>
      <c r="F23" s="6" t="n">
        <v>402522</v>
      </c>
    </row>
    <row r="24" spans="1:6">
      <c r="A24" s="3" t="s">
        <v>498</v>
      </c>
    </row>
    <row r="25" spans="1:6">
      <c r="A25" s="4" t="s">
        <v>42</v>
      </c>
      <c r="B25" s="6" t="n">
        <v>136753</v>
      </c>
      <c r="D25" s="6" t="n">
        <v>136753</v>
      </c>
      <c r="F25" s="6" t="n">
        <v>135923</v>
      </c>
    </row>
    <row r="26" spans="1:6">
      <c r="A26" s="4" t="s">
        <v>46</v>
      </c>
      <c r="B26" s="6" t="n">
        <v>23080</v>
      </c>
      <c r="D26" s="6" t="n">
        <v>23080</v>
      </c>
      <c r="F26" s="6" t="n">
        <v>25462</v>
      </c>
    </row>
    <row r="27" spans="1:6">
      <c r="A27" s="4" t="s">
        <v>503</v>
      </c>
      <c r="B27" s="6" t="n">
        <v>409092</v>
      </c>
      <c r="D27" s="6" t="n">
        <v>409092</v>
      </c>
      <c r="F27" s="6" t="n">
        <v>241137</v>
      </c>
    </row>
    <row r="28" spans="1:6">
      <c r="A28" s="4" t="s">
        <v>504</v>
      </c>
      <c r="B28" s="6" t="n">
        <v>568925</v>
      </c>
      <c r="D28" s="6" t="n">
        <v>568925</v>
      </c>
      <c r="F28" s="7" t="n">
        <v>402522</v>
      </c>
    </row>
    <row r="29" spans="1:6">
      <c r="A29" s="3" t="s">
        <v>500</v>
      </c>
    </row>
    <row r="30" spans="1:6">
      <c r="A30" s="4" t="s">
        <v>79</v>
      </c>
      <c r="B30" s="6" t="n">
        <v>3707</v>
      </c>
      <c r="C30" s="6" t="n">
        <v>6316</v>
      </c>
      <c r="D30" s="6" t="n">
        <v>27590</v>
      </c>
      <c r="E30" s="6" t="n">
        <v>10608</v>
      </c>
    </row>
    <row r="31" spans="1:6">
      <c r="A31" s="4" t="s">
        <v>501</v>
      </c>
      <c r="B31" s="6" t="n">
        <v>-175</v>
      </c>
      <c r="C31" s="6" t="n">
        <v>380</v>
      </c>
      <c r="D31" s="6" t="n">
        <v>1003</v>
      </c>
      <c r="E31" s="6" t="n">
        <v>386</v>
      </c>
    </row>
    <row r="32" spans="1:6">
      <c r="A32" s="4" t="s">
        <v>82</v>
      </c>
      <c r="B32" s="6" t="n">
        <v>33</v>
      </c>
      <c r="C32" s="6" t="n">
        <v>530</v>
      </c>
      <c r="D32" s="6" t="n">
        <v>881</v>
      </c>
      <c r="E32" s="6" t="n">
        <v>530</v>
      </c>
    </row>
    <row r="33" spans="1:6">
      <c r="A33" s="4" t="s">
        <v>84</v>
      </c>
      <c r="B33" s="6" t="n">
        <v>37</v>
      </c>
      <c r="C33" s="6" t="n">
        <v>421</v>
      </c>
      <c r="D33" s="6" t="n">
        <v>2144</v>
      </c>
      <c r="E33" s="6" t="n">
        <v>421</v>
      </c>
    </row>
    <row r="34" spans="1:6">
      <c r="A34" s="4" t="s">
        <v>85</v>
      </c>
      <c r="B34" s="6" t="n">
        <v>0</v>
      </c>
      <c r="C34" s="6" t="n">
        <v>171</v>
      </c>
      <c r="D34" s="6" t="n">
        <v>831</v>
      </c>
      <c r="E34" s="6" t="n">
        <v>171</v>
      </c>
    </row>
    <row r="35" spans="1:6">
      <c r="A35" s="4" t="s">
        <v>87</v>
      </c>
      <c r="B35" s="6" t="n">
        <v>0</v>
      </c>
      <c r="C35" s="6" t="n">
        <v>1507</v>
      </c>
      <c r="D35" s="6" t="n">
        <v>0</v>
      </c>
      <c r="E35" s="6" t="n">
        <v>3299</v>
      </c>
    </row>
    <row r="36" spans="1:6">
      <c r="A36" s="4" t="s">
        <v>86</v>
      </c>
      <c r="B36" s="6" t="n">
        <v>0</v>
      </c>
      <c r="C36" s="6" t="n">
        <v>3293</v>
      </c>
      <c r="D36" s="6" t="n">
        <v>6303</v>
      </c>
      <c r="E36" s="6" t="n">
        <v>1507</v>
      </c>
    </row>
    <row r="37" spans="1:6">
      <c r="A37" s="4" t="s">
        <v>89</v>
      </c>
      <c r="B37" s="6" t="n">
        <v>-105</v>
      </c>
      <c r="C37" s="6" t="n">
        <v>6302</v>
      </c>
      <c r="D37" s="6" t="n">
        <v>11162</v>
      </c>
      <c r="E37" s="6" t="n">
        <v>6314</v>
      </c>
    </row>
    <row r="38" spans="1:6">
      <c r="A38" s="4" t="s">
        <v>98</v>
      </c>
      <c r="B38" s="6" t="n">
        <v>3812</v>
      </c>
      <c r="C38" s="6" t="n">
        <v>14</v>
      </c>
      <c r="D38" s="6" t="n">
        <v>16428</v>
      </c>
      <c r="E38" s="6" t="n">
        <v>4294</v>
      </c>
    </row>
    <row r="39" spans="1:6">
      <c r="A39" s="4" t="s">
        <v>502</v>
      </c>
      <c r="B39" s="7" t="n">
        <v>4276</v>
      </c>
      <c r="C39" s="7" t="n">
        <v>2296</v>
      </c>
      <c r="D39" s="7" t="n">
        <v>10399</v>
      </c>
      <c r="E39" s="7" t="n">
        <v>65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05</v>
      </c>
      <c r="B1" s="2" t="s">
        <v>506</v>
      </c>
      <c r="C1" s="2" t="s">
        <v>2</v>
      </c>
      <c r="D1" s="2" t="s">
        <v>23</v>
      </c>
    </row>
    <row r="2" spans="1:4">
      <c r="A2" s="3" t="s">
        <v>507</v>
      </c>
    </row>
    <row r="3" spans="1:4">
      <c r="A3" s="4" t="s">
        <v>508</v>
      </c>
      <c r="C3" s="7" t="n">
        <v>634642000</v>
      </c>
      <c r="D3" s="7" t="n">
        <v>753424000</v>
      </c>
    </row>
    <row r="4" spans="1:4">
      <c r="A4" s="4" t="s">
        <v>509</v>
      </c>
      <c r="C4" s="6" t="n">
        <v>-8503000</v>
      </c>
      <c r="D4" s="6" t="n">
        <v>-7696000</v>
      </c>
    </row>
    <row r="5" spans="1:4">
      <c r="A5" s="4" t="s">
        <v>510</v>
      </c>
      <c r="C5" s="6" t="n">
        <v>626139000</v>
      </c>
      <c r="D5" s="6" t="n">
        <v>745728000</v>
      </c>
    </row>
    <row r="6" spans="1:4">
      <c r="A6" s="4" t="s">
        <v>511</v>
      </c>
      <c r="C6" s="6" t="n">
        <v>1600000000</v>
      </c>
      <c r="D6" s="6" t="n">
        <v>2000000000</v>
      </c>
    </row>
    <row r="7" spans="1:4">
      <c r="A7" s="4" t="s">
        <v>512</v>
      </c>
    </row>
    <row r="8" spans="1:4">
      <c r="A8" s="3" t="s">
        <v>507</v>
      </c>
    </row>
    <row r="9" spans="1:4">
      <c r="A9" s="4" t="s">
        <v>491</v>
      </c>
      <c r="C9" s="6" t="n">
        <v>134642000</v>
      </c>
      <c r="D9" s="6" t="n">
        <v>253424000</v>
      </c>
    </row>
    <row r="10" spans="1:4">
      <c r="A10" s="4" t="s">
        <v>513</v>
      </c>
      <c r="C10" s="7" t="n">
        <v>300000000</v>
      </c>
    </row>
    <row r="11" spans="1:4">
      <c r="A11" s="4" t="s">
        <v>514</v>
      </c>
      <c r="B11" s="4" t="s">
        <v>515</v>
      </c>
    </row>
    <row r="12" spans="1:4">
      <c r="A12" s="4" t="s">
        <v>516</v>
      </c>
      <c r="B12" s="7" t="n">
        <v>150000000</v>
      </c>
    </row>
    <row r="13" spans="1:4">
      <c r="A13" s="4" t="s">
        <v>517</v>
      </c>
    </row>
    <row r="14" spans="1:4">
      <c r="A14" s="3" t="s">
        <v>507</v>
      </c>
    </row>
    <row r="15" spans="1:4">
      <c r="A15" s="4" t="s">
        <v>395</v>
      </c>
      <c r="C15" s="4" t="s">
        <v>518</v>
      </c>
    </row>
    <row r="16" spans="1:4">
      <c r="A16" s="4" t="s">
        <v>519</v>
      </c>
    </row>
    <row r="17" spans="1:4">
      <c r="A17" s="3" t="s">
        <v>507</v>
      </c>
    </row>
    <row r="18" spans="1:4">
      <c r="A18" s="4" t="s">
        <v>520</v>
      </c>
      <c r="C18" s="4" t="s">
        <v>521</v>
      </c>
    </row>
    <row r="19" spans="1:4">
      <c r="A19" s="4" t="s">
        <v>522</v>
      </c>
    </row>
    <row r="20" spans="1:4">
      <c r="A20" s="3" t="s">
        <v>507</v>
      </c>
    </row>
    <row r="21" spans="1:4">
      <c r="A21" s="4" t="s">
        <v>520</v>
      </c>
      <c r="C21" s="4" t="s">
        <v>523</v>
      </c>
    </row>
    <row r="22" spans="1:4">
      <c r="A22" s="4" t="s">
        <v>524</v>
      </c>
    </row>
    <row r="23" spans="1:4">
      <c r="A23" s="3" t="s">
        <v>507</v>
      </c>
    </row>
    <row r="24" spans="1:4">
      <c r="A24" s="4" t="s">
        <v>525</v>
      </c>
      <c r="C24" s="7" t="n">
        <v>500000000</v>
      </c>
      <c r="D24" s="7" t="n">
        <v>500000000</v>
      </c>
    </row>
    <row r="25" spans="1:4">
      <c r="A25" s="4" t="s">
        <v>526</v>
      </c>
      <c r="C25" s="4" t="s">
        <v>527</v>
      </c>
    </row>
    <row r="26" spans="1:4">
      <c r="A26" s="4" t="s">
        <v>528</v>
      </c>
    </row>
    <row r="27" spans="1:4">
      <c r="A27" s="3" t="s">
        <v>507</v>
      </c>
    </row>
    <row r="28" spans="1:4">
      <c r="A28" s="4" t="s">
        <v>395</v>
      </c>
      <c r="C28" s="4" t="s">
        <v>5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530</v>
      </c>
      <c r="B1" s="2" t="s">
        <v>72</v>
      </c>
      <c r="D1" s="2" t="s">
        <v>1</v>
      </c>
    </row>
    <row r="2" spans="1:6">
      <c r="B2" s="2" t="s">
        <v>2</v>
      </c>
      <c r="C2" s="2" t="s">
        <v>73</v>
      </c>
      <c r="D2" s="2" t="s">
        <v>2</v>
      </c>
      <c r="E2" s="2" t="s">
        <v>73</v>
      </c>
      <c r="F2" s="2" t="s">
        <v>23</v>
      </c>
    </row>
    <row r="3" spans="1:6">
      <c r="A3" s="3" t="s">
        <v>201</v>
      </c>
    </row>
    <row r="4" spans="1:6">
      <c r="A4" s="4" t="s">
        <v>43</v>
      </c>
      <c r="B4" s="7" t="n">
        <v>0</v>
      </c>
      <c r="D4" s="7" t="n">
        <v>0</v>
      </c>
      <c r="F4" s="7" t="n">
        <v>985055000</v>
      </c>
    </row>
    <row r="5" spans="1:6">
      <c r="A5" s="4" t="s">
        <v>531</v>
      </c>
      <c r="B5" s="6" t="n">
        <v>2617642000</v>
      </c>
      <c r="D5" s="6" t="n">
        <v>2617642000</v>
      </c>
    </row>
    <row r="6" spans="1:6">
      <c r="A6" s="3" t="s">
        <v>532</v>
      </c>
    </row>
    <row r="7" spans="1:6">
      <c r="A7" s="4" t="s">
        <v>533</v>
      </c>
      <c r="B7" s="6" t="n">
        <v>1974124000</v>
      </c>
      <c r="D7" s="6" t="n">
        <v>1974124000</v>
      </c>
      <c r="F7" s="6" t="n">
        <v>1979317000</v>
      </c>
    </row>
    <row r="8" spans="1:6">
      <c r="A8" s="4" t="s">
        <v>486</v>
      </c>
      <c r="B8" s="6" t="n">
        <v>-24100000</v>
      </c>
      <c r="D8" s="6" t="n">
        <v>-24100000</v>
      </c>
      <c r="F8" s="6" t="n">
        <v>-25400000</v>
      </c>
    </row>
    <row r="9" spans="1:6">
      <c r="A9" s="3" t="s">
        <v>534</v>
      </c>
    </row>
    <row r="10" spans="1:6">
      <c r="A10" s="9" t="n">
        <v>2016</v>
      </c>
      <c r="B10" s="6" t="n">
        <v>0</v>
      </c>
      <c r="D10" s="6" t="n">
        <v>0</v>
      </c>
    </row>
    <row r="11" spans="1:6">
      <c r="A11" s="6" t="n">
        <v>2017</v>
      </c>
      <c r="B11" s="6" t="n">
        <v>0</v>
      </c>
      <c r="D11" s="6" t="n">
        <v>0</v>
      </c>
    </row>
    <row r="12" spans="1:6">
      <c r="A12" s="6" t="n">
        <v>2018</v>
      </c>
      <c r="B12" s="6" t="n">
        <v>384642000</v>
      </c>
      <c r="D12" s="6" t="n">
        <v>384642000</v>
      </c>
    </row>
    <row r="13" spans="1:6">
      <c r="A13" s="6" t="n">
        <v>2019</v>
      </c>
      <c r="B13" s="6" t="n">
        <v>1183000000</v>
      </c>
      <c r="D13" s="6" t="n">
        <v>1183000000</v>
      </c>
    </row>
    <row r="14" spans="1:6">
      <c r="A14" s="6" t="n">
        <v>2020</v>
      </c>
      <c r="B14" s="6" t="n">
        <v>250000000</v>
      </c>
      <c r="D14" s="6" t="n">
        <v>250000000</v>
      </c>
    </row>
    <row r="15" spans="1:6">
      <c r="A15" s="4" t="s">
        <v>535</v>
      </c>
      <c r="B15" s="6" t="n">
        <v>800000000</v>
      </c>
      <c r="D15" s="6" t="n">
        <v>800000000</v>
      </c>
    </row>
    <row r="16" spans="1:6">
      <c r="A16" s="4" t="s">
        <v>536</v>
      </c>
      <c r="B16" s="6" t="n">
        <v>2617642000</v>
      </c>
      <c r="D16" s="6" t="n">
        <v>2617642000</v>
      </c>
    </row>
    <row r="17" spans="1:6">
      <c r="A17" s="3" t="s">
        <v>537</v>
      </c>
    </row>
    <row r="18" spans="1:6">
      <c r="A18" s="4" t="s">
        <v>537</v>
      </c>
      <c r="B18" s="6" t="n">
        <v>25087000</v>
      </c>
      <c r="C18" s="7" t="n">
        <v>31136000</v>
      </c>
      <c r="D18" s="6" t="n">
        <v>84175000</v>
      </c>
      <c r="E18" s="7" t="n">
        <v>87980000</v>
      </c>
    </row>
    <row r="19" spans="1:6">
      <c r="A19" s="4" t="s">
        <v>538</v>
      </c>
      <c r="B19" s="6" t="n">
        <v>-362000</v>
      </c>
      <c r="C19" s="6" t="n">
        <v>0</v>
      </c>
      <c r="D19" s="6" t="n">
        <v>-799000</v>
      </c>
      <c r="E19" s="6" t="n">
        <v>-1107000</v>
      </c>
    </row>
    <row r="20" spans="1:6">
      <c r="A20" s="4" t="s">
        <v>539</v>
      </c>
      <c r="B20" s="6" t="n">
        <v>-2000</v>
      </c>
      <c r="C20" s="6" t="n">
        <v>-4000</v>
      </c>
      <c r="D20" s="6" t="n">
        <v>-9000</v>
      </c>
      <c r="E20" s="6" t="n">
        <v>-17000</v>
      </c>
    </row>
    <row r="21" spans="1:6">
      <c r="A21" s="4" t="s">
        <v>540</v>
      </c>
      <c r="B21" s="6" t="n">
        <v>24723000</v>
      </c>
      <c r="C21" s="7" t="n">
        <v>31132000</v>
      </c>
      <c r="D21" s="6" t="n">
        <v>83367000</v>
      </c>
      <c r="E21" s="7" t="n">
        <v>86856000</v>
      </c>
    </row>
    <row r="22" spans="1:6">
      <c r="A22" s="4" t="s">
        <v>541</v>
      </c>
    </row>
    <row r="23" spans="1:6">
      <c r="A23" s="3" t="s">
        <v>532</v>
      </c>
    </row>
    <row r="24" spans="1:6">
      <c r="A24" s="4" t="s">
        <v>542</v>
      </c>
      <c r="B24" s="6" t="n">
        <v>800000000</v>
      </c>
      <c r="D24" s="6" t="n">
        <v>800000000</v>
      </c>
    </row>
    <row r="25" spans="1:6">
      <c r="A25" s="4" t="s">
        <v>533</v>
      </c>
      <c r="B25" s="6" t="n">
        <v>799862000</v>
      </c>
      <c r="D25" s="6" t="n">
        <v>799862000</v>
      </c>
      <c r="F25" s="6" t="n">
        <v>1055106000</v>
      </c>
    </row>
    <row r="26" spans="1:6">
      <c r="A26" s="4" t="s">
        <v>486</v>
      </c>
      <c r="B26" s="6" t="n">
        <v>-4942000</v>
      </c>
      <c r="D26" s="6" t="n">
        <v>-4942000</v>
      </c>
      <c r="F26" s="6" t="n">
        <v>-5303000</v>
      </c>
    </row>
    <row r="27" spans="1:6">
      <c r="A27" s="4" t="s">
        <v>543</v>
      </c>
      <c r="B27" s="6" t="n">
        <v>794920000</v>
      </c>
      <c r="D27" s="6" t="n">
        <v>794920000</v>
      </c>
      <c r="F27" s="6" t="n">
        <v>1049803000</v>
      </c>
    </row>
    <row r="28" spans="1:6">
      <c r="A28" s="4" t="s">
        <v>544</v>
      </c>
    </row>
    <row r="29" spans="1:6">
      <c r="A29" s="3" t="s">
        <v>201</v>
      </c>
    </row>
    <row r="30" spans="1:6">
      <c r="A30" s="4" t="s">
        <v>513</v>
      </c>
      <c r="B30" s="6" t="n">
        <v>1600000000</v>
      </c>
      <c r="D30" s="6" t="n">
        <v>1600000000</v>
      </c>
    </row>
    <row r="31" spans="1:6">
      <c r="A31" s="4" t="s">
        <v>545</v>
      </c>
      <c r="B31" s="6" t="n">
        <v>3000000000</v>
      </c>
      <c r="D31" s="7" t="n">
        <v>3000000000</v>
      </c>
    </row>
    <row r="32" spans="1:6">
      <c r="A32" s="4" t="s">
        <v>546</v>
      </c>
      <c r="D32" s="4" t="s">
        <v>515</v>
      </c>
    </row>
    <row r="33" spans="1:6">
      <c r="A33" s="4" t="s">
        <v>43</v>
      </c>
      <c r="B33" s="6" t="n">
        <v>0</v>
      </c>
      <c r="D33" s="7" t="n">
        <v>0</v>
      </c>
    </row>
    <row r="34" spans="1:6">
      <c r="A34" s="4" t="s">
        <v>531</v>
      </c>
      <c r="B34" s="7" t="n">
        <v>0</v>
      </c>
      <c r="D34" s="7" t="n">
        <v>0</v>
      </c>
    </row>
    <row r="35" spans="1:6">
      <c r="A35" s="3" t="s">
        <v>532</v>
      </c>
    </row>
    <row r="36" spans="1:6">
      <c r="A36" s="4" t="s">
        <v>547</v>
      </c>
      <c r="B36" s="4" t="s">
        <v>548</v>
      </c>
      <c r="D36" s="4" t="s">
        <v>548</v>
      </c>
    </row>
    <row r="37" spans="1:6">
      <c r="A37" s="3" t="s">
        <v>534</v>
      </c>
    </row>
    <row r="38" spans="1:6">
      <c r="A38" s="9" t="n">
        <v>2016</v>
      </c>
      <c r="B38" s="7" t="n">
        <v>0</v>
      </c>
      <c r="D38" s="7" t="n">
        <v>0</v>
      </c>
    </row>
    <row r="39" spans="1:6">
      <c r="A39" s="6" t="n">
        <v>2017</v>
      </c>
      <c r="B39" s="6" t="n">
        <v>0</v>
      </c>
      <c r="D39" s="6" t="n">
        <v>0</v>
      </c>
    </row>
    <row r="40" spans="1:6">
      <c r="A40" s="6" t="n">
        <v>2018</v>
      </c>
      <c r="B40" s="6" t="n">
        <v>0</v>
      </c>
      <c r="D40" s="6" t="n">
        <v>0</v>
      </c>
    </row>
    <row r="41" spans="1:6">
      <c r="A41" s="6" t="n">
        <v>2019</v>
      </c>
      <c r="B41" s="6" t="n">
        <v>0</v>
      </c>
      <c r="D41" s="6" t="n">
        <v>0</v>
      </c>
    </row>
    <row r="42" spans="1:6">
      <c r="A42" s="6" t="n">
        <v>2020</v>
      </c>
      <c r="B42" s="6" t="n">
        <v>0</v>
      </c>
      <c r="D42" s="6" t="n">
        <v>0</v>
      </c>
    </row>
    <row r="43" spans="1:6">
      <c r="A43" s="4" t="s">
        <v>535</v>
      </c>
      <c r="B43" s="6" t="n">
        <v>0</v>
      </c>
      <c r="D43" s="6" t="n">
        <v>0</v>
      </c>
    </row>
    <row r="44" spans="1:6">
      <c r="A44" s="4" t="s">
        <v>536</v>
      </c>
      <c r="B44" s="6" t="n">
        <v>0</v>
      </c>
      <c r="D44" s="7" t="n">
        <v>0</v>
      </c>
    </row>
    <row r="45" spans="1:6">
      <c r="A45" s="4" t="s">
        <v>549</v>
      </c>
    </row>
    <row r="46" spans="1:6">
      <c r="A46" s="3" t="s">
        <v>201</v>
      </c>
    </row>
    <row r="47" spans="1:6">
      <c r="A47" s="4" t="s">
        <v>546</v>
      </c>
      <c r="D47" s="4" t="s">
        <v>550</v>
      </c>
    </row>
    <row r="48" spans="1:6">
      <c r="A48" s="4" t="s">
        <v>551</v>
      </c>
    </row>
    <row r="49" spans="1:6">
      <c r="A49" s="3" t="s">
        <v>201</v>
      </c>
    </row>
    <row r="50" spans="1:6">
      <c r="A50" s="4" t="s">
        <v>546</v>
      </c>
      <c r="D50" s="4" t="s">
        <v>552</v>
      </c>
    </row>
    <row r="51" spans="1:6">
      <c r="A51" s="4" t="s">
        <v>553</v>
      </c>
    </row>
    <row r="52" spans="1:6">
      <c r="A52" s="3" t="s">
        <v>201</v>
      </c>
    </row>
    <row r="53" spans="1:6">
      <c r="A53" s="4" t="s">
        <v>554</v>
      </c>
      <c r="D53" s="4" t="s">
        <v>555</v>
      </c>
    </row>
    <row r="54" spans="1:6">
      <c r="A54" s="4" t="s">
        <v>556</v>
      </c>
    </row>
    <row r="55" spans="1:6">
      <c r="A55" s="3" t="s">
        <v>201</v>
      </c>
    </row>
    <row r="56" spans="1:6">
      <c r="A56" s="4" t="s">
        <v>554</v>
      </c>
      <c r="D56" s="4" t="s">
        <v>557</v>
      </c>
    </row>
    <row r="57" spans="1:6">
      <c r="A57" s="4" t="s">
        <v>558</v>
      </c>
    </row>
    <row r="58" spans="1:6">
      <c r="A58" s="3" t="s">
        <v>201</v>
      </c>
    </row>
    <row r="59" spans="1:6">
      <c r="A59" s="4" t="s">
        <v>554</v>
      </c>
      <c r="D59" s="4" t="s">
        <v>559</v>
      </c>
    </row>
    <row r="60" spans="1:6">
      <c r="A60" s="4" t="s">
        <v>560</v>
      </c>
    </row>
    <row r="61" spans="1:6">
      <c r="A61" s="3" t="s">
        <v>201</v>
      </c>
    </row>
    <row r="62" spans="1:6">
      <c r="A62" s="4" t="s">
        <v>513</v>
      </c>
      <c r="B62" s="6" t="n">
        <v>1183000000</v>
      </c>
      <c r="D62" s="7" t="n">
        <v>1183000000</v>
      </c>
    </row>
    <row r="63" spans="1:6">
      <c r="A63" s="4" t="s">
        <v>531</v>
      </c>
      <c r="B63" s="7" t="n">
        <v>1183000000</v>
      </c>
      <c r="D63" s="7" t="n">
        <v>1183000000</v>
      </c>
    </row>
    <row r="64" spans="1:6">
      <c r="A64" s="3" t="s">
        <v>532</v>
      </c>
    </row>
    <row r="65" spans="1:6">
      <c r="A65" s="4" t="s">
        <v>547</v>
      </c>
      <c r="B65" s="4" t="s">
        <v>561</v>
      </c>
      <c r="D65" s="4" t="s">
        <v>561</v>
      </c>
    </row>
    <row r="66" spans="1:6">
      <c r="A66" s="3" t="s">
        <v>534</v>
      </c>
    </row>
    <row r="67" spans="1:6">
      <c r="A67" s="9" t="n">
        <v>2016</v>
      </c>
      <c r="B67" s="7" t="n">
        <v>0</v>
      </c>
      <c r="D67" s="7" t="n">
        <v>0</v>
      </c>
    </row>
    <row r="68" spans="1:6">
      <c r="A68" s="6" t="n">
        <v>2017</v>
      </c>
      <c r="B68" s="6" t="n">
        <v>0</v>
      </c>
      <c r="D68" s="6" t="n">
        <v>0</v>
      </c>
    </row>
    <row r="69" spans="1:6">
      <c r="A69" s="6" t="n">
        <v>2018</v>
      </c>
      <c r="B69" s="6" t="n">
        <v>0</v>
      </c>
      <c r="D69" s="6" t="n">
        <v>0</v>
      </c>
    </row>
    <row r="70" spans="1:6">
      <c r="A70" s="6" t="n">
        <v>2019</v>
      </c>
      <c r="B70" s="6" t="n">
        <v>1183000000</v>
      </c>
      <c r="D70" s="6" t="n">
        <v>1183000000</v>
      </c>
    </row>
    <row r="71" spans="1:6">
      <c r="A71" s="6" t="n">
        <v>2020</v>
      </c>
      <c r="B71" s="6" t="n">
        <v>0</v>
      </c>
      <c r="D71" s="6" t="n">
        <v>0</v>
      </c>
    </row>
    <row r="72" spans="1:6">
      <c r="A72" s="4" t="s">
        <v>535</v>
      </c>
      <c r="B72" s="6" t="n">
        <v>0</v>
      </c>
      <c r="D72" s="6" t="n">
        <v>0</v>
      </c>
    </row>
    <row r="73" spans="1:6">
      <c r="A73" s="4" t="s">
        <v>536</v>
      </c>
      <c r="B73" s="6" t="n">
        <v>1183000000</v>
      </c>
      <c r="D73" s="6" t="n">
        <v>1183000000</v>
      </c>
    </row>
    <row r="74" spans="1:6">
      <c r="A74" s="4" t="s">
        <v>562</v>
      </c>
    </row>
    <row r="75" spans="1:6">
      <c r="A75" s="3" t="s">
        <v>201</v>
      </c>
    </row>
    <row r="76" spans="1:6">
      <c r="A76" s="4" t="s">
        <v>531</v>
      </c>
      <c r="B76" s="6" t="n">
        <v>1200000000</v>
      </c>
      <c r="D76" s="6" t="n">
        <v>1200000000</v>
      </c>
      <c r="F76" s="6" t="n">
        <v>929500000</v>
      </c>
    </row>
    <row r="77" spans="1:6">
      <c r="A77" s="3" t="s">
        <v>534</v>
      </c>
    </row>
    <row r="78" spans="1:6">
      <c r="A78" s="4" t="s">
        <v>536</v>
      </c>
      <c r="B78" s="6" t="n">
        <v>1200000000</v>
      </c>
      <c r="D78" s="7" t="n">
        <v>1200000000</v>
      </c>
      <c r="F78" s="6" t="n">
        <v>929500000</v>
      </c>
    </row>
    <row r="79" spans="1:6">
      <c r="A79" s="4" t="s">
        <v>563</v>
      </c>
    </row>
    <row r="80" spans="1:6">
      <c r="A80" s="3" t="s">
        <v>201</v>
      </c>
    </row>
    <row r="81" spans="1:6">
      <c r="A81" s="4" t="s">
        <v>554</v>
      </c>
      <c r="D81" s="4" t="s">
        <v>564</v>
      </c>
    </row>
    <row r="82" spans="1:6">
      <c r="A82" s="4" t="s">
        <v>565</v>
      </c>
    </row>
    <row r="83" spans="1:6">
      <c r="A83" s="3" t="s">
        <v>201</v>
      </c>
    </row>
    <row r="84" spans="1:6">
      <c r="A84" s="4" t="s">
        <v>554</v>
      </c>
      <c r="D84" s="4" t="s">
        <v>566</v>
      </c>
    </row>
    <row r="85" spans="1:6">
      <c r="A85" s="4" t="s">
        <v>567</v>
      </c>
    </row>
    <row r="86" spans="1:6">
      <c r="A86" s="3" t="s">
        <v>201</v>
      </c>
    </row>
    <row r="87" spans="1:6">
      <c r="A87" s="4" t="s">
        <v>554</v>
      </c>
      <c r="D87" s="4" t="s">
        <v>561</v>
      </c>
    </row>
    <row r="88" spans="1:6">
      <c r="A88" s="4" t="s">
        <v>568</v>
      </c>
    </row>
    <row r="89" spans="1:6">
      <c r="A89" s="3" t="s">
        <v>201</v>
      </c>
    </row>
    <row r="90" spans="1:6">
      <c r="A90" s="4" t="s">
        <v>569</v>
      </c>
      <c r="B90" s="6" t="n">
        <v>56500000</v>
      </c>
      <c r="D90" s="7" t="n">
        <v>56500000</v>
      </c>
    </row>
    <row r="91" spans="1:6">
      <c r="A91" s="4" t="s">
        <v>570</v>
      </c>
      <c r="B91" s="6" t="n">
        <v>1500000000</v>
      </c>
      <c r="D91" s="6" t="n">
        <v>1500000000</v>
      </c>
    </row>
    <row r="92" spans="1:6">
      <c r="A92" s="4" t="s">
        <v>571</v>
      </c>
    </row>
    <row r="93" spans="1:6">
      <c r="A93" s="3" t="s">
        <v>201</v>
      </c>
    </row>
    <row r="94" spans="1:6">
      <c r="A94" s="4" t="s">
        <v>531</v>
      </c>
      <c r="B94" s="6" t="n">
        <v>-6900000</v>
      </c>
      <c r="D94" s="6" t="n">
        <v>-6900000</v>
      </c>
      <c r="F94" s="6" t="n">
        <v>985100000</v>
      </c>
    </row>
    <row r="95" spans="1:6">
      <c r="A95" s="3" t="s">
        <v>534</v>
      </c>
    </row>
    <row r="96" spans="1:6">
      <c r="A96" s="4" t="s">
        <v>536</v>
      </c>
      <c r="B96" s="6" t="n">
        <v>-6900000</v>
      </c>
      <c r="D96" s="6" t="n">
        <v>-6900000</v>
      </c>
      <c r="F96" s="6" t="n">
        <v>985100000</v>
      </c>
    </row>
    <row r="97" spans="1:6">
      <c r="A97" s="4" t="s">
        <v>572</v>
      </c>
    </row>
    <row r="98" spans="1:6">
      <c r="A98" s="3" t="s">
        <v>532</v>
      </c>
    </row>
    <row r="99" spans="1:6">
      <c r="A99" s="4" t="s">
        <v>542</v>
      </c>
      <c r="B99" s="6" t="n">
        <v>250000000</v>
      </c>
      <c r="D99" s="6" t="n">
        <v>250000000</v>
      </c>
    </row>
    <row r="100" spans="1:6">
      <c r="A100" s="4" t="s">
        <v>533</v>
      </c>
      <c r="B100" s="7" t="n">
        <v>249862000</v>
      </c>
      <c r="D100" s="7" t="n">
        <v>249862000</v>
      </c>
      <c r="F100" s="6" t="n">
        <v>249810000</v>
      </c>
    </row>
    <row r="101" spans="1:6">
      <c r="A101" s="4" t="s">
        <v>573</v>
      </c>
      <c r="B101" s="4" t="s">
        <v>360</v>
      </c>
      <c r="D101" s="4" t="s">
        <v>360</v>
      </c>
    </row>
    <row r="102" spans="1:6">
      <c r="A102" s="4" t="s">
        <v>547</v>
      </c>
      <c r="B102" s="4" t="s">
        <v>360</v>
      </c>
      <c r="D102" s="4" t="s">
        <v>360</v>
      </c>
    </row>
    <row r="103" spans="1:6">
      <c r="A103" s="4" t="s">
        <v>574</v>
      </c>
      <c r="D103" s="4" t="s">
        <v>575</v>
      </c>
    </row>
    <row r="104" spans="1:6">
      <c r="A104" s="4" t="s">
        <v>576</v>
      </c>
    </row>
    <row r="105" spans="1:6">
      <c r="A105" s="3" t="s">
        <v>532</v>
      </c>
    </row>
    <row r="106" spans="1:6">
      <c r="A106" s="4" t="s">
        <v>542</v>
      </c>
      <c r="B106" s="7" t="n">
        <v>250000000</v>
      </c>
      <c r="D106" s="7" t="n">
        <v>250000000</v>
      </c>
    </row>
    <row r="107" spans="1:6">
      <c r="A107" s="4" t="s">
        <v>533</v>
      </c>
      <c r="B107" s="7" t="n">
        <v>250000000</v>
      </c>
      <c r="D107" s="7" t="n">
        <v>250000000</v>
      </c>
      <c r="F107" s="6" t="n">
        <v>250000000</v>
      </c>
    </row>
    <row r="108" spans="1:6">
      <c r="A108" s="4" t="s">
        <v>573</v>
      </c>
      <c r="B108" s="4" t="s">
        <v>577</v>
      </c>
      <c r="D108" s="4" t="s">
        <v>577</v>
      </c>
    </row>
    <row r="109" spans="1:6">
      <c r="A109" s="4" t="s">
        <v>547</v>
      </c>
      <c r="B109" s="4" t="s">
        <v>577</v>
      </c>
      <c r="D109" s="4" t="s">
        <v>577</v>
      </c>
    </row>
    <row r="110" spans="1:6">
      <c r="A110" s="4" t="s">
        <v>574</v>
      </c>
      <c r="D110" s="4" t="s">
        <v>578</v>
      </c>
    </row>
    <row r="111" spans="1:6">
      <c r="A111" s="4" t="s">
        <v>579</v>
      </c>
    </row>
    <row r="112" spans="1:6">
      <c r="A112" s="3" t="s">
        <v>532</v>
      </c>
    </row>
    <row r="113" spans="1:6">
      <c r="A113" s="4" t="s">
        <v>542</v>
      </c>
      <c r="B113" s="7" t="n">
        <v>200000000</v>
      </c>
      <c r="D113" s="7" t="n">
        <v>200000000</v>
      </c>
    </row>
    <row r="114" spans="1:6">
      <c r="A114" s="4" t="s">
        <v>533</v>
      </c>
      <c r="B114" s="7" t="n">
        <v>200000000</v>
      </c>
      <c r="D114" s="7" t="n">
        <v>200000000</v>
      </c>
      <c r="F114" s="6" t="n">
        <v>200000000</v>
      </c>
    </row>
    <row r="115" spans="1:6">
      <c r="A115" s="4" t="s">
        <v>573</v>
      </c>
      <c r="B115" s="4" t="s">
        <v>580</v>
      </c>
      <c r="D115" s="4" t="s">
        <v>580</v>
      </c>
    </row>
    <row r="116" spans="1:6">
      <c r="A116" s="4" t="s">
        <v>547</v>
      </c>
      <c r="B116" s="4" t="s">
        <v>580</v>
      </c>
      <c r="D116" s="4" t="s">
        <v>580</v>
      </c>
    </row>
    <row r="117" spans="1:6">
      <c r="A117" s="4" t="s">
        <v>574</v>
      </c>
      <c r="D117" s="4" t="s">
        <v>578</v>
      </c>
    </row>
    <row r="118" spans="1:6">
      <c r="A118" s="4" t="s">
        <v>581</v>
      </c>
    </row>
    <row r="119" spans="1:6">
      <c r="A119" s="3" t="s">
        <v>532</v>
      </c>
    </row>
    <row r="120" spans="1:6">
      <c r="A120" s="4" t="s">
        <v>542</v>
      </c>
      <c r="B120" s="7" t="n">
        <v>100000000</v>
      </c>
      <c r="D120" s="7" t="n">
        <v>100000000</v>
      </c>
    </row>
    <row r="121" spans="1:6">
      <c r="A121" s="4" t="s">
        <v>533</v>
      </c>
      <c r="B121" s="7" t="n">
        <v>100000000</v>
      </c>
      <c r="D121" s="7" t="n">
        <v>100000000</v>
      </c>
      <c r="F121" s="6" t="n">
        <v>100000000</v>
      </c>
    </row>
    <row r="122" spans="1:6">
      <c r="A122" s="4" t="s">
        <v>573</v>
      </c>
      <c r="B122" s="4" t="s">
        <v>582</v>
      </c>
      <c r="D122" s="4" t="s">
        <v>582</v>
      </c>
    </row>
    <row r="123" spans="1:6">
      <c r="A123" s="4" t="s">
        <v>547</v>
      </c>
      <c r="B123" s="4" t="s">
        <v>582</v>
      </c>
      <c r="D123" s="4" t="s">
        <v>582</v>
      </c>
    </row>
    <row r="124" spans="1:6">
      <c r="A124" s="4" t="s">
        <v>574</v>
      </c>
      <c r="D124" s="4" t="s">
        <v>578</v>
      </c>
    </row>
    <row r="125" spans="1:6">
      <c r="A125" s="4" t="s">
        <v>583</v>
      </c>
    </row>
    <row r="126" spans="1:6">
      <c r="A126" s="3" t="s">
        <v>532</v>
      </c>
    </row>
    <row r="127" spans="1:6">
      <c r="A127" s="4" t="s">
        <v>542</v>
      </c>
      <c r="B127" s="7" t="n">
        <v>0</v>
      </c>
      <c r="D127" s="7" t="n">
        <v>0</v>
      </c>
    </row>
    <row r="128" spans="1:6">
      <c r="A128" s="4" t="s">
        <v>533</v>
      </c>
      <c r="B128" s="7" t="n">
        <v>0</v>
      </c>
      <c r="D128" s="7" t="n">
        <v>0</v>
      </c>
      <c r="F128" s="7" t="n">
        <v>255296000</v>
      </c>
    </row>
    <row r="129" spans="1:6">
      <c r="A129" s="4" t="s">
        <v>584</v>
      </c>
    </row>
    <row r="130" spans="1:6">
      <c r="A130" s="3" t="s">
        <v>532</v>
      </c>
    </row>
    <row r="131" spans="1:6">
      <c r="A131" s="4" t="s">
        <v>573</v>
      </c>
      <c r="B131" s="4" t="s">
        <v>585</v>
      </c>
      <c r="D131" s="4" t="s">
        <v>585</v>
      </c>
    </row>
    <row r="132" spans="1:6">
      <c r="A132" s="4" t="s">
        <v>586</v>
      </c>
    </row>
    <row r="133" spans="1:6">
      <c r="A133" s="3" t="s">
        <v>587</v>
      </c>
    </row>
    <row r="134" spans="1:6">
      <c r="A134" s="9" t="n">
        <v>2016</v>
      </c>
      <c r="B134" s="7" t="n">
        <v>0</v>
      </c>
      <c r="D134" s="7" t="n">
        <v>0</v>
      </c>
    </row>
    <row r="135" spans="1:6">
      <c r="A135" s="6" t="n">
        <v>2017</v>
      </c>
      <c r="B135" s="6" t="n">
        <v>0</v>
      </c>
      <c r="D135" s="6" t="n">
        <v>0</v>
      </c>
    </row>
    <row r="136" spans="1:6">
      <c r="A136" s="6" t="n">
        <v>2018</v>
      </c>
      <c r="B136" s="6" t="n">
        <v>0</v>
      </c>
      <c r="D136" s="6" t="n">
        <v>0</v>
      </c>
    </row>
    <row r="137" spans="1:6">
      <c r="A137" s="6" t="n">
        <v>2019</v>
      </c>
      <c r="B137" s="6" t="n">
        <v>0</v>
      </c>
      <c r="D137" s="6" t="n">
        <v>0</v>
      </c>
    </row>
    <row r="138" spans="1:6">
      <c r="A138" s="6" t="n">
        <v>2020</v>
      </c>
      <c r="B138" s="6" t="n">
        <v>0</v>
      </c>
      <c r="D138" s="6" t="n">
        <v>0</v>
      </c>
    </row>
    <row r="139" spans="1:6">
      <c r="A139" s="4" t="s">
        <v>535</v>
      </c>
      <c r="B139" s="6" t="n">
        <v>0</v>
      </c>
      <c r="D139" s="6" t="n">
        <v>0</v>
      </c>
    </row>
    <row r="140" spans="1:6">
      <c r="A140" s="4" t="s">
        <v>588</v>
      </c>
      <c r="B140" s="6" t="n">
        <v>0</v>
      </c>
      <c r="D140" s="6" t="n">
        <v>0</v>
      </c>
    </row>
    <row r="141" spans="1:6">
      <c r="A141" s="3" t="s">
        <v>589</v>
      </c>
    </row>
    <row r="142" spans="1:6">
      <c r="A142" s="9" t="n">
        <v>2016</v>
      </c>
      <c r="B142" s="6" t="n">
        <v>0</v>
      </c>
      <c r="D142" s="6" t="n">
        <v>0</v>
      </c>
    </row>
    <row r="143" spans="1:6">
      <c r="A143" s="6" t="n">
        <v>2017</v>
      </c>
      <c r="B143" s="6" t="n">
        <v>0</v>
      </c>
      <c r="D143" s="6" t="n">
        <v>0</v>
      </c>
    </row>
    <row r="144" spans="1:6">
      <c r="A144" s="6" t="n">
        <v>2018</v>
      </c>
      <c r="B144" s="6" t="n">
        <v>134642000</v>
      </c>
      <c r="D144" s="6" t="n">
        <v>134642000</v>
      </c>
    </row>
    <row r="145" spans="1:6">
      <c r="A145" s="6" t="n">
        <v>2019</v>
      </c>
      <c r="B145" s="6" t="n">
        <v>0</v>
      </c>
      <c r="D145" s="6" t="n">
        <v>0</v>
      </c>
    </row>
    <row r="146" spans="1:6">
      <c r="A146" s="6" t="n">
        <v>2020</v>
      </c>
      <c r="B146" s="6" t="n">
        <v>0</v>
      </c>
      <c r="D146" s="6" t="n">
        <v>0</v>
      </c>
    </row>
    <row r="147" spans="1:6">
      <c r="A147" s="4" t="s">
        <v>535</v>
      </c>
      <c r="B147" s="6" t="n">
        <v>500000000</v>
      </c>
      <c r="D147" s="6" t="n">
        <v>500000000</v>
      </c>
    </row>
    <row r="148" spans="1:6">
      <c r="A148" s="4" t="s">
        <v>590</v>
      </c>
      <c r="B148" s="6" t="n">
        <v>634642000</v>
      </c>
      <c r="D148" s="6" t="n">
        <v>634642000</v>
      </c>
    </row>
    <row r="149" spans="1:6">
      <c r="A149" s="4" t="s">
        <v>541</v>
      </c>
    </row>
    <row r="150" spans="1:6">
      <c r="A150" s="3" t="s">
        <v>201</v>
      </c>
    </row>
    <row r="151" spans="1:6">
      <c r="A151" s="4" t="s">
        <v>531</v>
      </c>
      <c r="B151" s="6" t="n">
        <v>800000000</v>
      </c>
      <c r="D151" s="6" t="n">
        <v>800000000</v>
      </c>
    </row>
    <row r="152" spans="1:6">
      <c r="A152" s="3" t="s">
        <v>534</v>
      </c>
    </row>
    <row r="153" spans="1:6">
      <c r="A153" s="9" t="n">
        <v>2016</v>
      </c>
      <c r="B153" s="6" t="n">
        <v>0</v>
      </c>
      <c r="D153" s="6" t="n">
        <v>0</v>
      </c>
    </row>
    <row r="154" spans="1:6">
      <c r="A154" s="6" t="n">
        <v>2017</v>
      </c>
      <c r="B154" s="6" t="n">
        <v>0</v>
      </c>
      <c r="D154" s="6" t="n">
        <v>0</v>
      </c>
    </row>
    <row r="155" spans="1:6">
      <c r="A155" s="6" t="n">
        <v>2018</v>
      </c>
      <c r="B155" s="6" t="n">
        <v>250000000</v>
      </c>
      <c r="D155" s="6" t="n">
        <v>250000000</v>
      </c>
    </row>
    <row r="156" spans="1:6">
      <c r="A156" s="6" t="n">
        <v>2019</v>
      </c>
      <c r="B156" s="6" t="n">
        <v>0</v>
      </c>
      <c r="D156" s="6" t="n">
        <v>0</v>
      </c>
    </row>
    <row r="157" spans="1:6">
      <c r="A157" s="6" t="n">
        <v>2020</v>
      </c>
      <c r="B157" s="6" t="n">
        <v>250000000</v>
      </c>
      <c r="D157" s="6" t="n">
        <v>250000000</v>
      </c>
    </row>
    <row r="158" spans="1:6">
      <c r="A158" s="4" t="s">
        <v>535</v>
      </c>
      <c r="B158" s="6" t="n">
        <v>300000000</v>
      </c>
      <c r="D158" s="6" t="n">
        <v>300000000</v>
      </c>
    </row>
    <row r="159" spans="1:6">
      <c r="A159" s="4" t="s">
        <v>536</v>
      </c>
      <c r="B159" s="7" t="n">
        <v>800000000</v>
      </c>
      <c r="D159" s="7" t="n">
        <v>80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591</v>
      </c>
      <c r="B1" s="2" t="s">
        <v>72</v>
      </c>
      <c r="D1" s="2" t="s">
        <v>1</v>
      </c>
    </row>
    <row r="2" spans="1:5">
      <c r="B2" s="2" t="s">
        <v>2</v>
      </c>
      <c r="C2" s="2" t="s">
        <v>73</v>
      </c>
      <c r="D2" s="2" t="s">
        <v>2</v>
      </c>
      <c r="E2" s="2" t="s">
        <v>73</v>
      </c>
    </row>
    <row r="3" spans="1:5">
      <c r="A3" s="4" t="s">
        <v>592</v>
      </c>
    </row>
    <row r="4" spans="1:5">
      <c r="A4" s="3" t="s">
        <v>204</v>
      </c>
    </row>
    <row r="5" spans="1:5">
      <c r="A5" s="4" t="s">
        <v>593</v>
      </c>
      <c r="B5" s="8" t="n">
        <v>0.8</v>
      </c>
      <c r="D5" s="8" t="n">
        <v>2.5</v>
      </c>
    </row>
    <row r="6" spans="1:5">
      <c r="A6" s="4" t="s">
        <v>594</v>
      </c>
    </row>
    <row r="7" spans="1:5">
      <c r="A7" s="3" t="s">
        <v>204</v>
      </c>
    </row>
    <row r="8" spans="1:5">
      <c r="A8" s="4" t="s">
        <v>595</v>
      </c>
      <c r="B8" s="10" t="n">
        <v>1.2</v>
      </c>
      <c r="C8" s="8" t="n">
        <v>2.7</v>
      </c>
      <c r="D8" s="6" t="n">
        <v>6</v>
      </c>
      <c r="E8" s="8" t="n">
        <v>6.7</v>
      </c>
    </row>
    <row r="9" spans="1:5">
      <c r="A9" s="4" t="s">
        <v>596</v>
      </c>
    </row>
    <row r="10" spans="1:5">
      <c r="A10" s="3" t="s">
        <v>204</v>
      </c>
    </row>
    <row r="11" spans="1:5">
      <c r="A11" s="4" t="s">
        <v>597</v>
      </c>
      <c r="B11" s="10" t="n">
        <v>2.8</v>
      </c>
      <c r="C11" s="10" t="n">
        <v>2.4</v>
      </c>
      <c r="D11" s="10" t="n">
        <v>8.199999999999999</v>
      </c>
      <c r="E11" s="10" t="n">
        <v>7.4</v>
      </c>
    </row>
    <row r="12" spans="1:5">
      <c r="A12" s="4" t="s">
        <v>598</v>
      </c>
      <c r="B12" s="8" t="n">
        <v>1.5</v>
      </c>
      <c r="C12" s="8" t="n">
        <v>1.7</v>
      </c>
      <c r="D12" s="8" t="n">
        <v>4.4</v>
      </c>
      <c r="E12"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21"/>
  </cols>
  <sheetData>
    <row r="1" spans="1:5">
      <c r="A1" s="1" t="s">
        <v>599</v>
      </c>
      <c r="B1" s="2" t="s">
        <v>1</v>
      </c>
    </row>
    <row r="2" spans="1:5">
      <c r="B2" s="2" t="s">
        <v>600</v>
      </c>
      <c r="C2" s="2" t="s">
        <v>389</v>
      </c>
      <c r="D2" s="2" t="s">
        <v>601</v>
      </c>
      <c r="E2" s="2" t="s">
        <v>602</v>
      </c>
    </row>
    <row r="3" spans="1:5">
      <c r="A3" s="3" t="s">
        <v>603</v>
      </c>
    </row>
    <row r="4" spans="1:5">
      <c r="A4" s="4" t="s">
        <v>604</v>
      </c>
      <c r="B4" s="11" t="n">
        <v>6.71348</v>
      </c>
    </row>
    <row r="5" spans="1:5">
      <c r="A5" s="4" t="s">
        <v>605</v>
      </c>
    </row>
    <row r="6" spans="1:5">
      <c r="A6" s="3" t="s">
        <v>603</v>
      </c>
    </row>
    <row r="7" spans="1:5">
      <c r="A7" s="4" t="s">
        <v>606</v>
      </c>
      <c r="B7" s="7" t="n">
        <v>0</v>
      </c>
      <c r="C7" s="7" t="n">
        <v>0</v>
      </c>
      <c r="E7" s="7" t="n">
        <v>0</v>
      </c>
    </row>
    <row r="8" spans="1:5">
      <c r="A8" s="4" t="s">
        <v>607</v>
      </c>
    </row>
    <row r="9" spans="1:5">
      <c r="A9" s="3" t="s">
        <v>603</v>
      </c>
    </row>
    <row r="10" spans="1:5">
      <c r="A10" s="4" t="s">
        <v>608</v>
      </c>
      <c r="B10" s="6" t="n">
        <v>109161</v>
      </c>
    </row>
    <row r="11" spans="1:5">
      <c r="A11" s="4" t="s">
        <v>609</v>
      </c>
      <c r="B11" s="4" t="s">
        <v>610</v>
      </c>
    </row>
    <row r="12" spans="1:5">
      <c r="A12" s="4" t="s">
        <v>611</v>
      </c>
      <c r="B12" s="7" t="n">
        <v>1000</v>
      </c>
    </row>
    <row r="13" spans="1:5">
      <c r="A13" s="4" t="s">
        <v>612</v>
      </c>
      <c r="D13" s="6" t="n">
        <v>109161</v>
      </c>
    </row>
    <row r="14" spans="1:5">
      <c r="A14" s="4" t="s">
        <v>613</v>
      </c>
      <c r="B14" s="7" t="n">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23</v>
      </c>
    </row>
    <row r="2" spans="1:3">
      <c r="A2" s="4" t="s">
        <v>615</v>
      </c>
    </row>
    <row r="3" spans="1:3">
      <c r="A3" s="3" t="s">
        <v>616</v>
      </c>
    </row>
    <row r="4" spans="1:3">
      <c r="A4" s="4" t="s">
        <v>617</v>
      </c>
      <c r="B4" s="7" t="n">
        <v>1500000</v>
      </c>
      <c r="C4" s="7" t="n">
        <v>1700000</v>
      </c>
    </row>
    <row r="5" spans="1:3">
      <c r="A5" s="4" t="s">
        <v>618</v>
      </c>
      <c r="B5" s="6" t="n">
        <v>1600000</v>
      </c>
      <c r="C5" s="6" t="n">
        <v>1800000</v>
      </c>
    </row>
    <row r="6" spans="1:3">
      <c r="A6" s="4" t="s">
        <v>619</v>
      </c>
    </row>
    <row r="7" spans="1:3">
      <c r="A7" s="3" t="s">
        <v>616</v>
      </c>
    </row>
    <row r="8" spans="1:3">
      <c r="A8" s="4" t="s">
        <v>392</v>
      </c>
      <c r="B8" s="6" t="n">
        <v>1453234</v>
      </c>
      <c r="C8" s="6" t="n">
        <v>1670020</v>
      </c>
    </row>
    <row r="9" spans="1:3">
      <c r="A9" s="4" t="s">
        <v>525</v>
      </c>
      <c r="B9" s="6" t="n">
        <v>2099862</v>
      </c>
      <c r="C9" s="6" t="n">
        <v>1585106</v>
      </c>
    </row>
    <row r="10" spans="1:3">
      <c r="A10" s="4" t="s">
        <v>620</v>
      </c>
      <c r="B10" s="6" t="n">
        <v>517642</v>
      </c>
      <c r="C10" s="6" t="n">
        <v>2150424</v>
      </c>
    </row>
    <row r="11" spans="1:3">
      <c r="A11" s="4" t="s">
        <v>543</v>
      </c>
      <c r="B11" s="6" t="n">
        <v>2617504</v>
      </c>
      <c r="C11" s="6" t="n">
        <v>3735530</v>
      </c>
    </row>
    <row r="12" spans="1:3">
      <c r="A12" s="4" t="s">
        <v>621</v>
      </c>
    </row>
    <row r="13" spans="1:3">
      <c r="A13" s="3" t="s">
        <v>616</v>
      </c>
    </row>
    <row r="14" spans="1:3">
      <c r="A14" s="4" t="s">
        <v>525</v>
      </c>
      <c r="B14" s="6" t="n">
        <v>2236309</v>
      </c>
      <c r="C14" s="6" t="n">
        <v>1663078</v>
      </c>
    </row>
    <row r="15" spans="1:3">
      <c r="A15" s="4" t="s">
        <v>620</v>
      </c>
      <c r="B15" s="6" t="n">
        <v>529550</v>
      </c>
      <c r="C15" s="6" t="n">
        <v>2164673</v>
      </c>
    </row>
    <row r="16" spans="1:3">
      <c r="A16" s="4" t="s">
        <v>543</v>
      </c>
      <c r="B16" s="7" t="n">
        <v>2765859</v>
      </c>
      <c r="C16" s="7" t="n">
        <v>38277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104</v>
      </c>
      <c r="B4" s="7" t="n">
        <v>1169</v>
      </c>
      <c r="C4" s="7" t="n">
        <v>2605</v>
      </c>
      <c r="D4" s="7" t="n">
        <v>5752</v>
      </c>
      <c r="E4" s="7" t="n">
        <v>6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22</v>
      </c>
      <c r="B1" s="2" t="s">
        <v>72</v>
      </c>
      <c r="D1" s="2" t="s">
        <v>1</v>
      </c>
      <c r="F1" s="2" t="s">
        <v>294</v>
      </c>
    </row>
    <row r="2" spans="1:6">
      <c r="B2" s="2" t="s">
        <v>2</v>
      </c>
      <c r="C2" s="2" t="s">
        <v>73</v>
      </c>
      <c r="D2" s="2" t="s">
        <v>2</v>
      </c>
      <c r="E2" s="2" t="s">
        <v>73</v>
      </c>
      <c r="F2" s="2" t="s">
        <v>23</v>
      </c>
    </row>
    <row r="3" spans="1:6">
      <c r="A3" s="3" t="s">
        <v>623</v>
      </c>
    </row>
    <row r="4" spans="1:6">
      <c r="A4" s="4" t="s">
        <v>624</v>
      </c>
      <c r="D4" s="7" t="n">
        <v>1700</v>
      </c>
      <c r="F4" s="7" t="n">
        <v>2000</v>
      </c>
    </row>
    <row r="5" spans="1:6">
      <c r="A5" s="4" t="s">
        <v>625</v>
      </c>
      <c r="D5" s="6" t="n">
        <v>400</v>
      </c>
    </row>
    <row r="6" spans="1:6">
      <c r="A6" s="4" t="s">
        <v>626</v>
      </c>
    </row>
    <row r="7" spans="1:6">
      <c r="A7" s="3" t="s">
        <v>623</v>
      </c>
    </row>
    <row r="8" spans="1:6">
      <c r="A8" s="4" t="s">
        <v>627</v>
      </c>
      <c r="B8" s="7" t="n">
        <v>0</v>
      </c>
      <c r="C8" s="7" t="n">
        <v>-30</v>
      </c>
      <c r="D8" s="6" t="n">
        <v>-13</v>
      </c>
      <c r="E8" s="7" t="n">
        <v>-125</v>
      </c>
    </row>
    <row r="9" spans="1:6">
      <c r="A9" s="4" t="s">
        <v>628</v>
      </c>
      <c r="B9" s="6" t="n">
        <v>90</v>
      </c>
      <c r="C9" s="6" t="n">
        <v>252</v>
      </c>
      <c r="D9" s="6" t="n">
        <v>521</v>
      </c>
      <c r="E9" s="6" t="n">
        <v>751</v>
      </c>
    </row>
    <row r="10" spans="1:6">
      <c r="A10" s="4" t="s">
        <v>629</v>
      </c>
      <c r="B10" s="7" t="n">
        <v>0</v>
      </c>
      <c r="C10" s="7" t="n">
        <v>1</v>
      </c>
      <c r="D10" s="7" t="n">
        <v>3</v>
      </c>
      <c r="E10"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30</v>
      </c>
      <c r="B1" s="2" t="s">
        <v>1</v>
      </c>
    </row>
    <row r="2" spans="1:2">
      <c r="B2" s="2" t="s">
        <v>111</v>
      </c>
    </row>
    <row r="3" spans="1:2">
      <c r="A3" s="3" t="s">
        <v>631</v>
      </c>
    </row>
    <row r="4" spans="1:2">
      <c r="A4" s="4" t="s">
        <v>632</v>
      </c>
      <c r="B4" s="7" t="n">
        <v>229</v>
      </c>
    </row>
    <row r="5" spans="1:2">
      <c r="A5" s="4" t="s">
        <v>633</v>
      </c>
      <c r="B5" s="8" t="n">
        <v>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s="1" t="s">
        <v>634</v>
      </c>
      <c r="B1" s="2" t="s">
        <v>1</v>
      </c>
    </row>
    <row r="2" spans="1:2">
      <c r="B2" s="2" t="s">
        <v>111</v>
      </c>
    </row>
    <row r="3" spans="1:2">
      <c r="A3" s="3" t="s">
        <v>220</v>
      </c>
    </row>
    <row r="4" spans="1:2">
      <c r="A4" s="4" t="s">
        <v>635</v>
      </c>
      <c r="B4" s="4" t="s">
        <v>340</v>
      </c>
    </row>
    <row r="5" spans="1:2">
      <c r="A5" s="3" t="s">
        <v>636</v>
      </c>
    </row>
    <row r="6" spans="1:2">
      <c r="A6" s="9" t="n">
        <v>2016</v>
      </c>
      <c r="B6" s="7" t="n">
        <v>5147</v>
      </c>
    </row>
    <row r="7" spans="1:2">
      <c r="A7" s="6" t="n">
        <v>2017</v>
      </c>
      <c r="B7" s="6" t="n">
        <v>20586</v>
      </c>
    </row>
    <row r="8" spans="1:2">
      <c r="A8" s="6" t="n">
        <v>2018</v>
      </c>
      <c r="B8" s="6" t="n">
        <v>20586</v>
      </c>
    </row>
    <row r="9" spans="1:2">
      <c r="A9" s="6" t="n">
        <v>2019</v>
      </c>
      <c r="B9" s="6" t="n">
        <v>20586</v>
      </c>
    </row>
    <row r="10" spans="1:2">
      <c r="A10" s="6" t="n">
        <v>2020</v>
      </c>
      <c r="B10" s="6" t="n">
        <v>20586</v>
      </c>
    </row>
    <row r="11" spans="1:2">
      <c r="A11" s="4" t="s">
        <v>535</v>
      </c>
      <c r="B11" s="6" t="n">
        <v>328088</v>
      </c>
    </row>
    <row r="12" spans="1:2">
      <c r="A12" s="4" t="s">
        <v>637</v>
      </c>
      <c r="B12" s="7" t="n">
        <v>4155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 customWidth="1" max="6" min="6" width="21"/>
  </cols>
  <sheetData>
    <row r="1" spans="1:6">
      <c r="A1" s="1" t="s">
        <v>638</v>
      </c>
      <c r="B1" s="2" t="s">
        <v>72</v>
      </c>
      <c r="D1" s="2" t="s">
        <v>1</v>
      </c>
    </row>
    <row r="2" spans="1:6">
      <c r="B2" s="2" t="s">
        <v>111</v>
      </c>
      <c r="C2" s="2" t="s">
        <v>639</v>
      </c>
      <c r="D2" s="2" t="s">
        <v>387</v>
      </c>
      <c r="E2" s="2" t="s">
        <v>639</v>
      </c>
      <c r="F2" s="2" t="s">
        <v>389</v>
      </c>
    </row>
    <row r="3" spans="1:6">
      <c r="A3" s="3" t="s">
        <v>640</v>
      </c>
    </row>
    <row r="4" spans="1:6">
      <c r="A4" s="4" t="s">
        <v>641</v>
      </c>
      <c r="D4" s="6" t="n">
        <v>2</v>
      </c>
    </row>
    <row r="5" spans="1:6">
      <c r="A5" s="4" t="s">
        <v>79</v>
      </c>
      <c r="B5" s="7" t="n">
        <v>271336</v>
      </c>
      <c r="C5" s="7" t="n">
        <v>237651</v>
      </c>
      <c r="D5" s="7" t="n">
        <v>742758</v>
      </c>
      <c r="E5" s="7" t="n">
        <v>686950</v>
      </c>
    </row>
    <row r="6" spans="1:6">
      <c r="A6" s="4" t="s">
        <v>642</v>
      </c>
      <c r="B6" s="6" t="n">
        <v>102923</v>
      </c>
      <c r="C6" s="6" t="n">
        <v>67837</v>
      </c>
      <c r="D6" s="6" t="n">
        <v>250043</v>
      </c>
      <c r="E6" s="6" t="n">
        <v>201204</v>
      </c>
    </row>
    <row r="7" spans="1:6">
      <c r="A7" s="4" t="s">
        <v>40</v>
      </c>
      <c r="B7" s="6" t="n">
        <v>8616633</v>
      </c>
      <c r="D7" s="6" t="n">
        <v>8616633</v>
      </c>
      <c r="F7" s="7" t="n">
        <v>8833317</v>
      </c>
    </row>
    <row r="8" spans="1:6">
      <c r="A8" s="4" t="s">
        <v>88</v>
      </c>
      <c r="B8" s="6" t="n">
        <v>156</v>
      </c>
      <c r="C8" s="6" t="n">
        <v>102</v>
      </c>
      <c r="D8" s="6" t="n">
        <v>605</v>
      </c>
      <c r="E8" s="6" t="n">
        <v>366</v>
      </c>
    </row>
    <row r="9" spans="1:6">
      <c r="A9" s="4" t="s">
        <v>643</v>
      </c>
    </row>
    <row r="10" spans="1:6">
      <c r="A10" s="3" t="s">
        <v>640</v>
      </c>
    </row>
    <row r="11" spans="1:6">
      <c r="A11" s="4" t="s">
        <v>79</v>
      </c>
      <c r="B11" s="6" t="n">
        <v>191494</v>
      </c>
      <c r="C11" s="6" t="n">
        <v>182290</v>
      </c>
      <c r="D11" s="6" t="n">
        <v>551788</v>
      </c>
      <c r="E11" s="6" t="n">
        <v>536154</v>
      </c>
    </row>
    <row r="12" spans="1:6">
      <c r="A12" s="4" t="s">
        <v>642</v>
      </c>
      <c r="B12" s="6" t="n">
        <v>96743</v>
      </c>
      <c r="C12" s="6" t="n">
        <v>44645</v>
      </c>
      <c r="D12" s="6" t="n">
        <v>229179</v>
      </c>
      <c r="E12" s="6" t="n">
        <v>159895</v>
      </c>
    </row>
    <row r="13" spans="1:6">
      <c r="A13" s="4" t="s">
        <v>40</v>
      </c>
      <c r="B13" s="6" t="n">
        <v>6835004</v>
      </c>
      <c r="D13" s="6" t="n">
        <v>6835004</v>
      </c>
      <c r="F13" s="6" t="n">
        <v>6998477</v>
      </c>
    </row>
    <row r="14" spans="1:6">
      <c r="A14" s="4" t="s">
        <v>644</v>
      </c>
    </row>
    <row r="15" spans="1:6">
      <c r="A15" s="3" t="s">
        <v>640</v>
      </c>
    </row>
    <row r="16" spans="1:6">
      <c r="A16" s="4" t="s">
        <v>79</v>
      </c>
      <c r="B16" s="6" t="n">
        <v>79842</v>
      </c>
      <c r="C16" s="6" t="n">
        <v>55361</v>
      </c>
      <c r="D16" s="6" t="n">
        <v>190970</v>
      </c>
      <c r="E16" s="6" t="n">
        <v>150796</v>
      </c>
    </row>
    <row r="17" spans="1:6">
      <c r="A17" s="4" t="s">
        <v>642</v>
      </c>
      <c r="B17" s="6" t="n">
        <v>6180</v>
      </c>
      <c r="C17" s="7" t="n">
        <v>23192</v>
      </c>
      <c r="D17" s="6" t="n">
        <v>20864</v>
      </c>
      <c r="E17" s="7" t="n">
        <v>41309</v>
      </c>
    </row>
    <row r="18" spans="1:6">
      <c r="A18" s="4" t="s">
        <v>40</v>
      </c>
      <c r="B18" s="7" t="n">
        <v>1781629</v>
      </c>
      <c r="D18" s="7" t="n">
        <v>1781629</v>
      </c>
      <c r="F18" s="7" t="n">
        <v>18348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101</v>
      </c>
      <c r="B4" s="7" t="n">
        <v>100689</v>
      </c>
      <c r="C4" s="7" t="n">
        <v>156072</v>
      </c>
      <c r="D4" s="7" t="n">
        <v>236926</v>
      </c>
      <c r="E4" s="7" t="n">
        <v>282460</v>
      </c>
    </row>
    <row r="5" spans="1:5">
      <c r="A5" s="3" t="s">
        <v>107</v>
      </c>
    </row>
    <row r="6" spans="1:5">
      <c r="A6" s="4" t="s">
        <v>108</v>
      </c>
      <c r="B6" s="6" t="n">
        <v>90</v>
      </c>
      <c r="C6" s="6" t="n">
        <v>222</v>
      </c>
      <c r="D6" s="6" t="n">
        <v>508</v>
      </c>
      <c r="E6" s="6" t="n">
        <v>626</v>
      </c>
    </row>
    <row r="7" spans="1:5">
      <c r="A7" s="4" t="s">
        <v>109</v>
      </c>
      <c r="B7" s="7" t="n">
        <v>100779</v>
      </c>
      <c r="C7" s="7" t="n">
        <v>156294</v>
      </c>
      <c r="D7" s="7" t="n">
        <v>237434</v>
      </c>
      <c r="E7" s="7" t="n">
        <v>2830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21"/>
  </cols>
  <sheetData>
    <row r="1" spans="1:2">
      <c r="A1" s="1" t="s">
        <v>110</v>
      </c>
      <c r="B1" s="2" t="s">
        <v>1</v>
      </c>
    </row>
    <row r="2" spans="1:2">
      <c r="B2" s="2" t="s">
        <v>111</v>
      </c>
    </row>
    <row r="3" spans="1:2">
      <c r="A3" s="3" t="s">
        <v>112</v>
      </c>
    </row>
    <row r="4" spans="1:2">
      <c r="A4" s="4" t="s">
        <v>113</v>
      </c>
      <c r="B4" s="7" t="n">
        <v>4586952</v>
      </c>
    </row>
    <row r="5" spans="1:2">
      <c r="A5" s="4" t="s">
        <v>114</v>
      </c>
      <c r="B5" s="6" t="n">
        <v>4023919</v>
      </c>
    </row>
    <row r="6" spans="1:2">
      <c r="A6" s="4" t="s">
        <v>115</v>
      </c>
      <c r="B6" s="6" t="n">
        <v>-3422968</v>
      </c>
    </row>
    <row r="7" spans="1:2">
      <c r="A7" s="4" t="s">
        <v>98</v>
      </c>
      <c r="B7" s="6" t="n">
        <v>240279</v>
      </c>
    </row>
    <row r="8" spans="1:2">
      <c r="A8" s="4" t="s">
        <v>116</v>
      </c>
      <c r="B8" s="6" t="n">
        <v>508</v>
      </c>
    </row>
    <row r="9" spans="1:2">
      <c r="A9" s="4" t="s">
        <v>117</v>
      </c>
      <c r="B9" s="6" t="n">
        <v>5428690</v>
      </c>
    </row>
    <row r="10" spans="1:2">
      <c r="A10" s="4" t="s">
        <v>118</v>
      </c>
    </row>
    <row r="11" spans="1:2">
      <c r="A11" s="3" t="s">
        <v>112</v>
      </c>
    </row>
    <row r="12" spans="1:2">
      <c r="A12" s="4" t="s">
        <v>113</v>
      </c>
      <c r="B12" s="6" t="n">
        <v>4201872</v>
      </c>
    </row>
    <row r="13" spans="1:2">
      <c r="A13" s="4" t="s">
        <v>114</v>
      </c>
      <c r="B13" s="6" t="n">
        <v>4023919</v>
      </c>
    </row>
    <row r="14" spans="1:2">
      <c r="A14" s="4" t="s">
        <v>115</v>
      </c>
      <c r="B14" s="6" t="n">
        <v>-3422325</v>
      </c>
    </row>
    <row r="15" spans="1:2">
      <c r="A15" s="4" t="s">
        <v>98</v>
      </c>
      <c r="B15" s="6" t="n">
        <v>236926</v>
      </c>
    </row>
    <row r="16" spans="1:2">
      <c r="A16" s="4" t="s">
        <v>117</v>
      </c>
      <c r="B16" s="6" t="n">
        <v>5040392</v>
      </c>
    </row>
    <row r="17" spans="1:2">
      <c r="A17" s="4" t="s">
        <v>119</v>
      </c>
    </row>
    <row r="18" spans="1:2">
      <c r="A18" s="3" t="s">
        <v>112</v>
      </c>
    </row>
    <row r="19" spans="1:2">
      <c r="A19" s="4" t="s">
        <v>113</v>
      </c>
      <c r="B19" s="6" t="n">
        <v>0</v>
      </c>
    </row>
    <row r="20" spans="1:2">
      <c r="A20" s="4" t="s">
        <v>117</v>
      </c>
      <c r="B20" s="6" t="n">
        <v>0</v>
      </c>
    </row>
    <row r="21" spans="1:2">
      <c r="A21" s="4" t="s">
        <v>120</v>
      </c>
    </row>
    <row r="22" spans="1:2">
      <c r="A22" s="3" t="s">
        <v>112</v>
      </c>
    </row>
    <row r="23" spans="1:2">
      <c r="A23" s="4" t="s">
        <v>113</v>
      </c>
      <c r="B23" s="6" t="n">
        <v>387296</v>
      </c>
    </row>
    <row r="24" spans="1:2">
      <c r="A24" s="4" t="s">
        <v>115</v>
      </c>
      <c r="B24" s="6" t="n">
        <v>-643</v>
      </c>
    </row>
    <row r="25" spans="1:2">
      <c r="A25" s="4" t="s">
        <v>98</v>
      </c>
      <c r="B25" s="6" t="n">
        <v>3353</v>
      </c>
    </row>
    <row r="26" spans="1:2">
      <c r="A26" s="4" t="s">
        <v>117</v>
      </c>
      <c r="B26" s="6" t="n">
        <v>390006</v>
      </c>
    </row>
    <row r="27" spans="1:2">
      <c r="A27" s="4" t="s">
        <v>121</v>
      </c>
    </row>
    <row r="28" spans="1:2">
      <c r="A28" s="3" t="s">
        <v>112</v>
      </c>
    </row>
    <row r="29" spans="1:2">
      <c r="A29" s="4" t="s">
        <v>113</v>
      </c>
      <c r="B29" s="6" t="n">
        <v>-2216</v>
      </c>
    </row>
    <row r="30" spans="1:2">
      <c r="A30" s="4" t="s">
        <v>116</v>
      </c>
      <c r="B30" s="6" t="n">
        <v>508</v>
      </c>
    </row>
    <row r="31" spans="1:2">
      <c r="A31" s="4" t="s">
        <v>117</v>
      </c>
      <c r="B31" s="7" t="n">
        <v>-17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98</v>
      </c>
      <c r="B4" s="7" t="n">
        <v>243144</v>
      </c>
      <c r="C4" s="7" t="n">
        <v>290426</v>
      </c>
    </row>
    <row r="5" spans="1:3">
      <c r="A5" s="3" t="s">
        <v>124</v>
      </c>
    </row>
    <row r="6" spans="1:3">
      <c r="A6" s="4" t="s">
        <v>86</v>
      </c>
      <c r="B6" s="6" t="n">
        <v>165318</v>
      </c>
      <c r="C6" s="6" t="n">
        <v>156833</v>
      </c>
    </row>
    <row r="7" spans="1:3">
      <c r="A7" s="4" t="s">
        <v>125</v>
      </c>
      <c r="B7" s="6" t="n">
        <v>-10399</v>
      </c>
      <c r="C7" s="6" t="n">
        <v>-6576</v>
      </c>
    </row>
    <row r="8" spans="1:3">
      <c r="A8" s="4" t="s">
        <v>126</v>
      </c>
      <c r="B8" s="6" t="n">
        <v>7286</v>
      </c>
      <c r="C8" s="6" t="n">
        <v>6435</v>
      </c>
    </row>
    <row r="9" spans="1:3">
      <c r="A9" s="4" t="s">
        <v>127</v>
      </c>
      <c r="B9" s="6" t="n">
        <v>6899</v>
      </c>
      <c r="C9" s="6" t="n">
        <v>-101069</v>
      </c>
    </row>
    <row r="10" spans="1:3">
      <c r="A10" s="4" t="s">
        <v>95</v>
      </c>
      <c r="B10" s="6" t="n">
        <v>0</v>
      </c>
      <c r="C10" s="6" t="n">
        <v>49</v>
      </c>
    </row>
    <row r="11" spans="1:3">
      <c r="A11" s="4" t="s">
        <v>128</v>
      </c>
      <c r="B11" s="6" t="n">
        <v>0</v>
      </c>
      <c r="C11" s="6" t="n">
        <v>9998</v>
      </c>
    </row>
    <row r="12" spans="1:3">
      <c r="A12" s="4" t="s">
        <v>129</v>
      </c>
      <c r="B12" s="6" t="n">
        <v>-15992</v>
      </c>
      <c r="C12" s="6" t="n">
        <v>-14613</v>
      </c>
    </row>
    <row r="13" spans="1:3">
      <c r="A13" s="4" t="s">
        <v>130</v>
      </c>
      <c r="B13" s="6" t="n">
        <v>-38249</v>
      </c>
      <c r="C13" s="6" t="n">
        <v>-53453</v>
      </c>
    </row>
    <row r="14" spans="1:3">
      <c r="A14" s="3" t="s">
        <v>131</v>
      </c>
    </row>
    <row r="15" spans="1:3">
      <c r="A15" s="4" t="s">
        <v>132</v>
      </c>
      <c r="B15" s="6" t="n">
        <v>-10365</v>
      </c>
      <c r="C15" s="6" t="n">
        <v>-987</v>
      </c>
    </row>
    <row r="16" spans="1:3">
      <c r="A16" s="4" t="s">
        <v>133</v>
      </c>
      <c r="B16" s="6" t="n">
        <v>2</v>
      </c>
      <c r="C16" s="6" t="n">
        <v>-10246</v>
      </c>
    </row>
    <row r="17" spans="1:3">
      <c r="A17" s="4" t="s">
        <v>134</v>
      </c>
      <c r="B17" s="6" t="n">
        <v>-22447</v>
      </c>
      <c r="C17" s="6" t="n">
        <v>-31986</v>
      </c>
    </row>
    <row r="18" spans="1:3">
      <c r="A18" s="4" t="s">
        <v>39</v>
      </c>
      <c r="B18" s="6" t="n">
        <v>-26934</v>
      </c>
      <c r="C18" s="6" t="n">
        <v>-26514</v>
      </c>
    </row>
    <row r="19" spans="1:3">
      <c r="A19" s="4" t="s">
        <v>135</v>
      </c>
      <c r="B19" s="6" t="n">
        <v>-4736</v>
      </c>
      <c r="C19" s="6" t="n">
        <v>8561</v>
      </c>
    </row>
    <row r="20" spans="1:3">
      <c r="A20" s="4" t="s">
        <v>136</v>
      </c>
      <c r="B20" s="6" t="n">
        <v>9956</v>
      </c>
      <c r="C20" s="6" t="n">
        <v>9567</v>
      </c>
    </row>
    <row r="21" spans="1:3">
      <c r="A21" s="4" t="s">
        <v>137</v>
      </c>
      <c r="B21" s="6" t="n">
        <v>303483</v>
      </c>
      <c r="C21" s="6" t="n">
        <v>236425</v>
      </c>
    </row>
    <row r="22" spans="1:3">
      <c r="A22" s="3" t="s">
        <v>138</v>
      </c>
    </row>
    <row r="23" spans="1:3">
      <c r="A23" s="4" t="s">
        <v>139</v>
      </c>
      <c r="B23" s="6" t="n">
        <v>0</v>
      </c>
      <c r="C23" s="6" t="n">
        <v>-109633</v>
      </c>
    </row>
    <row r="24" spans="1:3">
      <c r="A24" s="4" t="s">
        <v>140</v>
      </c>
      <c r="B24" s="6" t="n">
        <v>-82895</v>
      </c>
      <c r="C24" s="6" t="n">
        <v>-58374</v>
      </c>
    </row>
    <row r="25" spans="1:3">
      <c r="A25" s="4" t="s">
        <v>141</v>
      </c>
      <c r="B25" s="6" t="n">
        <v>368</v>
      </c>
      <c r="C25" s="6" t="n">
        <v>388</v>
      </c>
    </row>
    <row r="26" spans="1:3">
      <c r="A26" s="4" t="s">
        <v>142</v>
      </c>
      <c r="B26" s="6" t="n">
        <v>-24961</v>
      </c>
      <c r="C26" s="6" t="n">
        <v>-988</v>
      </c>
    </row>
    <row r="27" spans="1:3">
      <c r="A27" s="4" t="s">
        <v>143</v>
      </c>
      <c r="B27" s="6" t="n">
        <v>1028</v>
      </c>
      <c r="C27" s="6" t="n">
        <v>28158</v>
      </c>
    </row>
    <row r="28" spans="1:3">
      <c r="A28" s="4" t="s">
        <v>144</v>
      </c>
      <c r="B28" s="6" t="n">
        <v>42316</v>
      </c>
      <c r="C28" s="6" t="n">
        <v>216592</v>
      </c>
    </row>
    <row r="29" spans="1:3">
      <c r="A29" s="4" t="s">
        <v>145</v>
      </c>
      <c r="B29" s="6" t="n">
        <v>16066</v>
      </c>
      <c r="C29" s="6" t="n">
        <v>-7177</v>
      </c>
    </row>
    <row r="30" spans="1:3">
      <c r="A30" s="4" t="s">
        <v>146</v>
      </c>
      <c r="B30" s="6" t="n">
        <v>-555089</v>
      </c>
      <c r="C30" s="6" t="n">
        <v>-461257</v>
      </c>
    </row>
    <row r="31" spans="1:3">
      <c r="A31" s="4" t="s">
        <v>147</v>
      </c>
      <c r="B31" s="6" t="n">
        <v>667251</v>
      </c>
      <c r="C31" s="6" t="n">
        <v>372084</v>
      </c>
    </row>
    <row r="32" spans="1:3">
      <c r="A32" s="4" t="s">
        <v>148</v>
      </c>
      <c r="B32" s="6" t="n">
        <v>64084</v>
      </c>
      <c r="C32" s="6" t="n">
        <v>-20207</v>
      </c>
    </row>
    <row r="33" spans="1:3">
      <c r="A33" s="3" t="s">
        <v>149</v>
      </c>
    </row>
    <row r="34" spans="1:3">
      <c r="A34" s="4" t="s">
        <v>150</v>
      </c>
      <c r="B34" s="6" t="n">
        <v>383</v>
      </c>
      <c r="C34" s="6" t="n">
        <v>300018</v>
      </c>
    </row>
    <row r="35" spans="1:3">
      <c r="A35" s="4" t="s">
        <v>151</v>
      </c>
      <c r="B35" s="6" t="n">
        <v>-119165</v>
      </c>
      <c r="C35" s="6" t="n">
        <v>-234510</v>
      </c>
    </row>
    <row r="36" spans="1:3">
      <c r="A36" s="4" t="s">
        <v>152</v>
      </c>
      <c r="B36" s="6" t="n">
        <v>1260300</v>
      </c>
      <c r="C36" s="6" t="n">
        <v>2130000</v>
      </c>
    </row>
    <row r="37" spans="1:3">
      <c r="A37" s="4" t="s">
        <v>153</v>
      </c>
      <c r="B37" s="6" t="n">
        <v>-2259608</v>
      </c>
      <c r="C37" s="6" t="n">
        <v>-1466007</v>
      </c>
    </row>
    <row r="38" spans="1:3">
      <c r="A38" s="4" t="s">
        <v>154</v>
      </c>
      <c r="B38" s="6" t="n">
        <v>-643</v>
      </c>
      <c r="C38" s="6" t="n">
        <v>-1280</v>
      </c>
    </row>
    <row r="39" spans="1:3">
      <c r="A39" s="4" t="s">
        <v>155</v>
      </c>
      <c r="B39" s="6" t="n">
        <v>0</v>
      </c>
      <c r="C39" s="6" t="n">
        <v>9400</v>
      </c>
    </row>
    <row r="40" spans="1:3">
      <c r="A40" s="4" t="s">
        <v>156</v>
      </c>
      <c r="B40" s="6" t="n">
        <v>4137727</v>
      </c>
      <c r="C40" s="6" t="n">
        <v>2338277</v>
      </c>
    </row>
    <row r="41" spans="1:3">
      <c r="A41" s="4" t="s">
        <v>157</v>
      </c>
      <c r="B41" s="6" t="n">
        <v>-3425243</v>
      </c>
      <c r="C41" s="6" t="n">
        <v>-3297066</v>
      </c>
    </row>
    <row r="42" spans="1:3">
      <c r="A42" s="4" t="s">
        <v>158</v>
      </c>
      <c r="B42" s="6" t="n">
        <v>59150</v>
      </c>
      <c r="C42" s="6" t="n">
        <v>25000</v>
      </c>
    </row>
    <row r="43" spans="1:3">
      <c r="A43" s="4" t="s">
        <v>159</v>
      </c>
      <c r="B43" s="6" t="n">
        <v>-4298</v>
      </c>
      <c r="C43" s="6" t="n">
        <v>-9025</v>
      </c>
    </row>
    <row r="44" spans="1:3">
      <c r="A44" s="4" t="s">
        <v>160</v>
      </c>
      <c r="B44" s="6" t="n">
        <v>-351397</v>
      </c>
      <c r="C44" s="6" t="n">
        <v>-205193</v>
      </c>
    </row>
    <row r="45" spans="1:3">
      <c r="A45" s="4" t="s">
        <v>161</v>
      </c>
      <c r="B45" s="6" t="n">
        <v>16170</v>
      </c>
      <c r="C45" s="6" t="n">
        <v>11025</v>
      </c>
    </row>
    <row r="46" spans="1:3">
      <c r="A46" s="4" t="s">
        <v>162</v>
      </c>
      <c r="B46" s="6" t="n">
        <v>50026</v>
      </c>
      <c r="C46" s="6" t="n">
        <v>34691</v>
      </c>
    </row>
    <row r="47" spans="1:3">
      <c r="A47" s="4" t="s">
        <v>163</v>
      </c>
      <c r="B47" s="6" t="n">
        <v>66196</v>
      </c>
      <c r="C47" s="6" t="n">
        <v>45716</v>
      </c>
    </row>
    <row r="48" spans="1:3">
      <c r="A48" s="3" t="s">
        <v>164</v>
      </c>
    </row>
    <row r="49" spans="1:3">
      <c r="A49" s="4" t="s">
        <v>165</v>
      </c>
      <c r="B49" s="6" t="n">
        <v>8973</v>
      </c>
      <c r="C49" s="6" t="n">
        <v>5160</v>
      </c>
    </row>
    <row r="50" spans="1:3">
      <c r="A50" s="4" t="s">
        <v>166</v>
      </c>
      <c r="B50" s="6" t="n">
        <v>2949</v>
      </c>
      <c r="C50" s="6" t="n">
        <v>7668</v>
      </c>
    </row>
    <row r="51" spans="1:3">
      <c r="A51" s="4" t="s">
        <v>167</v>
      </c>
      <c r="B51" s="6" t="n">
        <v>208</v>
      </c>
      <c r="C51" s="6" t="n">
        <v>13909</v>
      </c>
    </row>
    <row r="52" spans="1:3">
      <c r="A52" s="4" t="s">
        <v>168</v>
      </c>
      <c r="B52" s="6" t="n">
        <v>0</v>
      </c>
      <c r="C52" s="6" t="n">
        <v>22494</v>
      </c>
    </row>
    <row r="53" spans="1:3">
      <c r="A53" s="4" t="s">
        <v>169</v>
      </c>
      <c r="B53" s="6" t="n">
        <v>0</v>
      </c>
      <c r="C53" s="6" t="n">
        <v>94</v>
      </c>
    </row>
    <row r="54" spans="1:3">
      <c r="A54" s="4" t="s">
        <v>170</v>
      </c>
      <c r="B54" s="6" t="n">
        <v>0</v>
      </c>
      <c r="C54" s="6" t="n">
        <v>27435</v>
      </c>
    </row>
    <row r="55" spans="1:3">
      <c r="A55" s="4" t="s">
        <v>171</v>
      </c>
      <c r="B55" s="6" t="n">
        <v>0</v>
      </c>
      <c r="C55" s="6" t="n">
        <v>10000</v>
      </c>
    </row>
    <row r="56" spans="1:3">
      <c r="A56" s="4" t="s">
        <v>172</v>
      </c>
      <c r="B56" s="6" t="n">
        <v>0</v>
      </c>
      <c r="C56" s="6" t="n">
        <v>90000</v>
      </c>
    </row>
    <row r="57" spans="1:3">
      <c r="A57" s="4" t="s">
        <v>173</v>
      </c>
      <c r="B57" s="6" t="n">
        <v>0</v>
      </c>
      <c r="C57" s="6" t="n">
        <v>109161</v>
      </c>
    </row>
    <row r="58" spans="1:3">
      <c r="A58" s="4" t="s">
        <v>174</v>
      </c>
      <c r="B58" s="6" t="n">
        <v>0</v>
      </c>
      <c r="C58" s="6" t="n">
        <v>22278</v>
      </c>
    </row>
    <row r="59" spans="1:3">
      <c r="A59" s="4" t="s">
        <v>175</v>
      </c>
      <c r="B59" s="6" t="n">
        <v>68581</v>
      </c>
      <c r="C59" s="6" t="n">
        <v>0</v>
      </c>
    </row>
    <row r="60" spans="1:3">
      <c r="A60" s="4" t="s">
        <v>176</v>
      </c>
      <c r="B60" s="6" t="n">
        <v>8516</v>
      </c>
      <c r="C60" s="6" t="n">
        <v>0</v>
      </c>
    </row>
    <row r="61" spans="1:3">
      <c r="A61" s="4" t="s">
        <v>177</v>
      </c>
      <c r="B61" s="6" t="n">
        <v>90000</v>
      </c>
      <c r="C61" s="6" t="n">
        <v>0</v>
      </c>
    </row>
    <row r="62" spans="1:3">
      <c r="A62" s="4" t="s">
        <v>178</v>
      </c>
      <c r="B62" s="7" t="n">
        <v>23808</v>
      </c>
      <c r="C6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apit</vt:lpstr>
      <vt:lpstr>Consolidated Statements of Cash</vt:lpstr>
      <vt:lpstr>Organization and Basis of Prese</vt:lpstr>
      <vt:lpstr>Significant Accounting Policies</vt:lpstr>
      <vt:lpstr>Property Acquisition</vt:lpstr>
      <vt:lpstr>Property Disposition</vt:lpstr>
      <vt:lpstr>Debt and Preferred Equity Inves</vt:lpstr>
      <vt:lpstr>Investments in Unconsolidated J</vt:lpstr>
      <vt:lpstr>Mortgages and Other Loans Payab</vt:lpstr>
      <vt:lpstr>Corporate Indebtedness</vt:lpstr>
      <vt:lpstr>Related Party Transactions</vt:lpstr>
      <vt:lpstr>Preferred Units</vt:lpstr>
      <vt:lpstr>Partners' Capital</vt:lpstr>
      <vt:lpstr>Fair Value Measurements</vt:lpstr>
      <vt:lpstr>Financial Instruments_ Derivati</vt:lpstr>
      <vt:lpstr>Commitments and Contingencies</vt:lpstr>
      <vt:lpstr>Segment Information</vt:lpstr>
      <vt:lpstr>Significant Accounting Polici24</vt:lpstr>
      <vt:lpstr>Organization and Basis of Pre25</vt:lpstr>
      <vt:lpstr>Significant Accounting Polici26</vt:lpstr>
      <vt:lpstr>Property Disposition (Tables)</vt:lpstr>
      <vt:lpstr>Debt and Preferred Equity Inv28</vt:lpstr>
      <vt:lpstr>Investments in Unconsolidated29</vt:lpstr>
      <vt:lpstr>Mortgages and Other Loans Pay30</vt:lpstr>
      <vt:lpstr>Corporate Indebtedness (Tables)</vt:lpstr>
      <vt:lpstr>Fair Value Measurements (Tables</vt:lpstr>
      <vt:lpstr>Financial Instruments_ Deriva33</vt:lpstr>
      <vt:lpstr>Commitments and Contingencies (</vt:lpstr>
      <vt:lpstr>Segment Information (Tables)</vt:lpstr>
      <vt:lpstr>Organization and Basis of Pre36</vt:lpstr>
      <vt:lpstr>Significant Accounting Polici37</vt:lpstr>
      <vt:lpstr>Significant Accounting Polici38</vt:lpstr>
      <vt:lpstr>Significant Accounting Polici39</vt:lpstr>
      <vt:lpstr>Property Disposition (Details)</vt:lpstr>
      <vt:lpstr>Debt and Preferred Equity Inv41</vt:lpstr>
      <vt:lpstr>Investments in Unconsolidated42</vt:lpstr>
      <vt:lpstr>Investments in Unconsolidated43</vt:lpstr>
      <vt:lpstr>Investments in Unconsolidated44</vt:lpstr>
      <vt:lpstr>Mortgages and Other Loans Pay45</vt:lpstr>
      <vt:lpstr>Corporate Indebtedness (Details</vt:lpstr>
      <vt:lpstr>Related Party Transactions (Det</vt:lpstr>
      <vt:lpstr>Preferred Units (Details)</vt:lpstr>
      <vt:lpstr>Fair Value Measurements (Detail</vt:lpstr>
      <vt:lpstr>Financial Instruments_ Deriva50</vt:lpstr>
      <vt:lpstr>Commitments and Contingencies -</vt:lpstr>
      <vt:lpstr>Commitments and Contingencies5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27:42Z</dcterms:created>
  <dcterms:modified xmlns:dcterms="http://purl.org/dc/terms/" xmlns:xsi="http://www.w3.org/2001/XMLSchema-instance" xsi:type="dcterms:W3CDTF">2016-11-14T08:27:42Z</dcterms:modified>
  <dc:title xmlns:dc="http://purl.org/dc/elements/1.1/">Untitled</dc:title>
  <dc:description xmlns:dc="http://purl.org/dc/elements/1.1/"/>
  <dc:subject xmlns:dc="http://purl.org/dc/elements/1.1/"/>
  <cp:keywords/>
  <cp:category/>
</cp:coreProperties>
</file>